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Kush Bottles, Inc. - Condensed " sheetId="2" state="visible" r:id="rId2"/>
    <sheet xmlns:r="http://schemas.openxmlformats.org/officeDocument/2006/relationships" name="Statement of Financial Position" sheetId="3" state="visible" r:id="rId3"/>
    <sheet xmlns:r="http://schemas.openxmlformats.org/officeDocument/2006/relationships" name="Kush Bottles, Inc. - Condensed4" sheetId="4" state="visible" r:id="rId4"/>
    <sheet xmlns:r="http://schemas.openxmlformats.org/officeDocument/2006/relationships" name="Kush Bottles, Inc. - Condensed5" sheetId="5" state="visible" r:id="rId5"/>
    <sheet xmlns:r="http://schemas.openxmlformats.org/officeDocument/2006/relationships" name="Note 1 - Nature of Business and" sheetId="6" state="visible" r:id="rId6"/>
    <sheet xmlns:r="http://schemas.openxmlformats.org/officeDocument/2006/relationships" name="Note 2 - Concentrations of Risk" sheetId="7" state="visible" r:id="rId7"/>
    <sheet xmlns:r="http://schemas.openxmlformats.org/officeDocument/2006/relationships" name="Note 3 - Related-party Transact" sheetId="8" state="visible" r:id="rId8"/>
    <sheet xmlns:r="http://schemas.openxmlformats.org/officeDocument/2006/relationships" name="Note 4 - Property and Equipment" sheetId="9" state="visible" r:id="rId9"/>
    <sheet xmlns:r="http://schemas.openxmlformats.org/officeDocument/2006/relationships" name="Note 5 - Accrued Expenses and O" sheetId="10" state="visible" r:id="rId10"/>
    <sheet xmlns:r="http://schemas.openxmlformats.org/officeDocument/2006/relationships" name="Note 6 - Stockholders' Equity" sheetId="11" state="visible" r:id="rId11"/>
    <sheet xmlns:r="http://schemas.openxmlformats.org/officeDocument/2006/relationships" name="Note 7 - Commitments and Contin" sheetId="12" state="visible" r:id="rId12"/>
    <sheet xmlns:r="http://schemas.openxmlformats.org/officeDocument/2006/relationships" name="Note 8 - Subsequent Events" sheetId="13" state="visible" r:id="rId13"/>
    <sheet xmlns:r="http://schemas.openxmlformats.org/officeDocument/2006/relationships" name="Note 1 - Nature of Business a14" sheetId="14" state="visible" r:id="rId14"/>
    <sheet xmlns:r="http://schemas.openxmlformats.org/officeDocument/2006/relationships" name="Note 1 - Nature of Business a15" sheetId="15" state="visible" r:id="rId15"/>
    <sheet xmlns:r="http://schemas.openxmlformats.org/officeDocument/2006/relationships" name="Note 1 - Nature of Business a16" sheetId="16" state="visible" r:id="rId16"/>
    <sheet xmlns:r="http://schemas.openxmlformats.org/officeDocument/2006/relationships" name="Note 1 - Nature of Business a17" sheetId="17" state="visible" r:id="rId17"/>
    <sheet xmlns:r="http://schemas.openxmlformats.org/officeDocument/2006/relationships" name="Note 1 - Nature of Business a18" sheetId="18" state="visible" r:id="rId18"/>
    <sheet xmlns:r="http://schemas.openxmlformats.org/officeDocument/2006/relationships" name="Note 1 - Nature of Business a19" sheetId="19" state="visible" r:id="rId19"/>
    <sheet xmlns:r="http://schemas.openxmlformats.org/officeDocument/2006/relationships" name="Note 1 - Nature of Business a20" sheetId="20" state="visible" r:id="rId20"/>
    <sheet xmlns:r="http://schemas.openxmlformats.org/officeDocument/2006/relationships" name="Note 1 - Nature of Business a21" sheetId="21" state="visible" r:id="rId21"/>
    <sheet xmlns:r="http://schemas.openxmlformats.org/officeDocument/2006/relationships" name="Note 1 - Nature of Business a22" sheetId="22" state="visible" r:id="rId22"/>
    <sheet xmlns:r="http://schemas.openxmlformats.org/officeDocument/2006/relationships" name="Note 1 - Nature of Business a23" sheetId="23" state="visible" r:id="rId23"/>
    <sheet xmlns:r="http://schemas.openxmlformats.org/officeDocument/2006/relationships" name="Note 1 - Nature of Business a24" sheetId="24" state="visible" r:id="rId24"/>
    <sheet xmlns:r="http://schemas.openxmlformats.org/officeDocument/2006/relationships" name="Note 1 - Nature of Business a25" sheetId="25" state="visible" r:id="rId25"/>
    <sheet xmlns:r="http://schemas.openxmlformats.org/officeDocument/2006/relationships" name="Note 1 - Nature of Business a26" sheetId="26" state="visible" r:id="rId26"/>
    <sheet xmlns:r="http://schemas.openxmlformats.org/officeDocument/2006/relationships" name="Note 1 - Nature of Business a27" sheetId="27" state="visible" r:id="rId27"/>
    <sheet xmlns:r="http://schemas.openxmlformats.org/officeDocument/2006/relationships" name="Note 1 - Nature of Business a28" sheetId="28" state="visible" r:id="rId28"/>
    <sheet xmlns:r="http://schemas.openxmlformats.org/officeDocument/2006/relationships" name="Note 1 - Nature of Business a29" sheetId="29" state="visible" r:id="rId29"/>
    <sheet xmlns:r="http://schemas.openxmlformats.org/officeDocument/2006/relationships" name="Note 1 - Nature of Business a30" sheetId="30" state="visible" r:id="rId30"/>
    <sheet xmlns:r="http://schemas.openxmlformats.org/officeDocument/2006/relationships" name="Note 1 - Nature of Business a31" sheetId="31" state="visible" r:id="rId31"/>
    <sheet xmlns:r="http://schemas.openxmlformats.org/officeDocument/2006/relationships" name="Note 1 - Nature of Business a32" sheetId="32" state="visible" r:id="rId32"/>
    <sheet xmlns:r="http://schemas.openxmlformats.org/officeDocument/2006/relationships" name="Note 1 - Nature of Business a33" sheetId="33" state="visible" r:id="rId33"/>
    <sheet xmlns:r="http://schemas.openxmlformats.org/officeDocument/2006/relationships" name="Note 1 - Nature of Business a34" sheetId="34" state="visible" r:id="rId34"/>
    <sheet xmlns:r="http://schemas.openxmlformats.org/officeDocument/2006/relationships" name="Note 1 - Nature of Business a35" sheetId="35" state="visible" r:id="rId35"/>
    <sheet xmlns:r="http://schemas.openxmlformats.org/officeDocument/2006/relationships" name="Note 1 - Nature of Business a36" sheetId="36" state="visible" r:id="rId36"/>
    <sheet xmlns:r="http://schemas.openxmlformats.org/officeDocument/2006/relationships" name="Note 4 - Property and Equipme37" sheetId="37" state="visible" r:id="rId37"/>
    <sheet xmlns:r="http://schemas.openxmlformats.org/officeDocument/2006/relationships" name="Note 5 - Accrued Expenses and38" sheetId="38" state="visible" r:id="rId38"/>
    <sheet xmlns:r="http://schemas.openxmlformats.org/officeDocument/2006/relationships" name="Note 6 - Stockholders' Equity_ " sheetId="39" state="visible" r:id="rId39"/>
    <sheet xmlns:r="http://schemas.openxmlformats.org/officeDocument/2006/relationships" name="Note 6 - Stockholders' Equity40" sheetId="40" state="visible" r:id="rId40"/>
    <sheet xmlns:r="http://schemas.openxmlformats.org/officeDocument/2006/relationships" name="Note 6 - Stockholders' Equity41" sheetId="41" state="visible" r:id="rId41"/>
    <sheet xmlns:r="http://schemas.openxmlformats.org/officeDocument/2006/relationships" name="Note 7 - Commitments and Cont42" sheetId="42" state="visible" r:id="rId42"/>
    <sheet xmlns:r="http://schemas.openxmlformats.org/officeDocument/2006/relationships" name="Note 1 - Nature of Business a43" sheetId="43" state="visible" r:id="rId43"/>
    <sheet xmlns:r="http://schemas.openxmlformats.org/officeDocument/2006/relationships" name="Note 1 - Nature of Business a44" sheetId="44" state="visible" r:id="rId44"/>
    <sheet xmlns:r="http://schemas.openxmlformats.org/officeDocument/2006/relationships" name="Note 1 - Nature of Business a45" sheetId="45" state="visible" r:id="rId45"/>
    <sheet xmlns:r="http://schemas.openxmlformats.org/officeDocument/2006/relationships" name="Note 1 - Nature of Business a46" sheetId="46" state="visible" r:id="rId46"/>
    <sheet xmlns:r="http://schemas.openxmlformats.org/officeDocument/2006/relationships" name="Note 1 - Nature of Business a47" sheetId="47" state="visible" r:id="rId47"/>
    <sheet xmlns:r="http://schemas.openxmlformats.org/officeDocument/2006/relationships" name="Note 3 - Related-party Transa48" sheetId="48" state="visible" r:id="rId48"/>
    <sheet xmlns:r="http://schemas.openxmlformats.org/officeDocument/2006/relationships" name="Note 4 - Property and Equipme49" sheetId="49" state="visible" r:id="rId49"/>
    <sheet xmlns:r="http://schemas.openxmlformats.org/officeDocument/2006/relationships" name="Note 5 - Accrued Expenses and50" sheetId="50" state="visible" r:id="rId50"/>
    <sheet xmlns:r="http://schemas.openxmlformats.org/officeDocument/2006/relationships" name="Note 6 - Stockholders' Equity (" sheetId="51" state="visible" r:id="rId51"/>
    <sheet xmlns:r="http://schemas.openxmlformats.org/officeDocument/2006/relationships" name="Note 6 - Stockholders' Equity52" sheetId="52" state="visible" r:id="rId52"/>
    <sheet xmlns:r="http://schemas.openxmlformats.org/officeDocument/2006/relationships" name="Note 6 - Stockholders' Equity53" sheetId="53" state="visible" r:id="rId53"/>
    <sheet xmlns:r="http://schemas.openxmlformats.org/officeDocument/2006/relationships" name="Note 6 - Stockholders' Equity54" sheetId="54" state="visible" r:id="rId54"/>
    <sheet xmlns:r="http://schemas.openxmlformats.org/officeDocument/2006/relationships" name="Note 7 - Commitments and Cont55" sheetId="55" state="visible" r:id="rId55"/>
    <sheet xmlns:r="http://schemas.openxmlformats.org/officeDocument/2006/relationships" name="Note 7 - Commitments and Cont56" sheetId="56" state="visible" r:id="rId56"/>
  </sheets>
  <definedNames/>
  <calcPr calcId="124519" fullCalcOnLoad="1"/>
</workbook>
</file>

<file path=xl/sharedStrings.xml><?xml version="1.0" encoding="utf-8"?>
<sst xmlns="http://schemas.openxmlformats.org/spreadsheetml/2006/main" uniqueCount="318">
  <si>
    <t>Document and Entity Information</t>
  </si>
  <si>
    <t>6 Months Ended</t>
  </si>
  <si>
    <t>Feb. 28, 2017shares</t>
  </si>
  <si>
    <t>Document and Entity Information:</t>
  </si>
  <si>
    <t>Entity Registrant Name</t>
  </si>
  <si>
    <t>Kush Bottles, Inc.</t>
  </si>
  <si>
    <t>Document Type</t>
  </si>
  <si>
    <t>10-Q</t>
  </si>
  <si>
    <t>Document Period End Date</t>
  </si>
  <si>
    <t>Feb. 28,
		2017</t>
  </si>
  <si>
    <t>Trading Symbol</t>
  </si>
  <si>
    <t>kshb</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Kush Bottles, Inc. - Condensed Consolidated Balance Sheets - USD ($)</t>
  </si>
  <si>
    <t>Feb. 28, 2017</t>
  </si>
  <si>
    <t>Aug. 31, 2016</t>
  </si>
  <si>
    <t>Current Assets:</t>
  </si>
  <si>
    <t>Cash</t>
  </si>
  <si>
    <t>Accounts receivable, net of allowance</t>
  </si>
  <si>
    <t>Prepaid expenses and other current assets</t>
  </si>
  <si>
    <t>Inventory</t>
  </si>
  <si>
    <t>TOTAL CURRENT ASSETS</t>
  </si>
  <si>
    <t>Goodwill</t>
  </si>
  <si>
    <t>Deposits</t>
  </si>
  <si>
    <t>Property and equipment, net</t>
  </si>
  <si>
    <t>Total Assets</t>
  </si>
  <si>
    <t>Current Liabilities:</t>
  </si>
  <si>
    <t>Accounts payable</t>
  </si>
  <si>
    <t>Accrued expenses and other current liabilities</t>
  </si>
  <si>
    <t>Notes payable- current portion</t>
  </si>
  <si>
    <t>Total Current Liabilities</t>
  </si>
  <si>
    <t>LONG-TERM DEBT</t>
  </si>
  <si>
    <t>Notes payable</t>
  </si>
  <si>
    <t>TOTAL LIABILITIES</t>
  </si>
  <si>
    <t>COMMITMENTS AND CONTINGENCIES</t>
  </si>
  <si>
    <t xml:space="preserve"> </t>
  </si>
  <si>
    <t>STOCKHOLDERS' EQUITY</t>
  </si>
  <si>
    <t>Preferred stock</t>
  </si>
  <si>
    <t>[1]</t>
  </si>
  <si>
    <t>Common stock</t>
  </si>
  <si>
    <t>[2]</t>
  </si>
  <si>
    <t>Additional paid-in capital</t>
  </si>
  <si>
    <t>Accumulated deficit</t>
  </si>
  <si>
    <t>Total Stockholders' Equity</t>
  </si>
  <si>
    <t>TOTAL LIABILITIES AND STOCKHOLDERS' EQUITY</t>
  </si>
  <si>
    <t>$0.001 par value; 10,000,000 shares authorized, no shares issued and outstanding</t>
  </si>
  <si>
    <t>$0.001 par value, 265,000,000 shares authorized, 50,143,775 and 48,300,162 shares issued and oustanding, respectivel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Kush Bottles, Inc. - Condensed Consolidated Statements of Operations - USD ($)</t>
  </si>
  <si>
    <t>3 Months Ended</t>
  </si>
  <si>
    <t>Feb. 28, 2016</t>
  </si>
  <si>
    <t>Income Statement</t>
  </si>
  <si>
    <t>REVENUE</t>
  </si>
  <si>
    <t>COST OF GOODS SOLD</t>
  </si>
  <si>
    <t>GROSS PROFIT</t>
  </si>
  <si>
    <t>OPERATING EXPENSES</t>
  </si>
  <si>
    <t>Depreciation</t>
  </si>
  <si>
    <t>Stock compensation expense</t>
  </si>
  <si>
    <t>Selling, general and administrative</t>
  </si>
  <si>
    <t>Total Operating Expenses</t>
  </si>
  <si>
    <t>INCOME (LOSS) FROM OPERATIONS</t>
  </si>
  <si>
    <t>OTHER INCOME (EXPENSES)</t>
  </si>
  <si>
    <t>Other income</t>
  </si>
  <si>
    <t>Interest expense</t>
  </si>
  <si>
    <t>Total Other Income (Expense)</t>
  </si>
  <si>
    <t>INCOME (LOSS) BEFORE INCOME TAXES</t>
  </si>
  <si>
    <t>PROVISION FOR INCOME TAXES</t>
  </si>
  <si>
    <t>NET INCOME (LOSS)</t>
  </si>
  <si>
    <t>BASIC INCOME (LOSS) PER SHARE</t>
  </si>
  <si>
    <t>DILUTED INCOME (LOSS) PER SHARE</t>
  </si>
  <si>
    <t>WEIGHTED AVERAGE NUMBER OF COMMON SHARES OUTSTANDING- BASIC</t>
  </si>
  <si>
    <t>WEIGHTED AVERAGE NUMBER OF COMMON SHARES OUTSTANDING- DILUTED</t>
  </si>
  <si>
    <t>Kush Bottles, Inc. - Condensed Consolidated Statements of Cash Flows - USD ($)</t>
  </si>
  <si>
    <t>CASH FLOWS FROM OPERATING ACTIVITIES</t>
  </si>
  <si>
    <t>Adjustments to reconcile net income (loss) to net cash provided by (used in) operating activities:</t>
  </si>
  <si>
    <t>Changes in operating assets and liabilities</t>
  </si>
  <si>
    <t>Accounts receivable</t>
  </si>
  <si>
    <t>Prepaids</t>
  </si>
  <si>
    <t>Net cash used in operating activities</t>
  </si>
  <si>
    <t>CASH FLOWS FROM INVESTING ACTIVITIES</t>
  </si>
  <si>
    <t>Purchase of property and equipment</t>
  </si>
  <si>
    <t>Net cash used in investing activities</t>
  </si>
  <si>
    <t>CASH FLOWS FROM FINANCING ACTIVITIES</t>
  </si>
  <si>
    <t>Repayment of related party loan</t>
  </si>
  <si>
    <t>Drawdown on line of credit</t>
  </si>
  <si>
    <t>Proceeds from notes payable</t>
  </si>
  <si>
    <t>Repayment of notes payable</t>
  </si>
  <si>
    <t>Proceeds from stock option exercises</t>
  </si>
  <si>
    <t>Proceeds from sale of stock</t>
  </si>
  <si>
    <t>Net cash provided by financing activities</t>
  </si>
  <si>
    <t>NET INCREASE IN CASH</t>
  </si>
  <si>
    <t>Cash, beginning of period</t>
  </si>
  <si>
    <t>Cash, end of period</t>
  </si>
  <si>
    <t>SUPPLEMENTAL DISCLOSURES OF CASH FLOW INFORMATION:</t>
  </si>
  <si>
    <t>Cash paid for interest</t>
  </si>
  <si>
    <t>Cash paid for income taxes</t>
  </si>
  <si>
    <t>Note 1 - Nature of Business and Significant Accounting Policies</t>
  </si>
  <si>
    <t>Notes</t>
  </si>
  <si>
    <t>NOTE 1  NATURE OF BUSINESS AND SIGNIFICANT ACCOUNTING POLICIES Nature of Business Kush Bottles, Inc. (the Company) was incorporated in the state of Nevada on February 26, 2014. The Company specializes in the wholesale distribution of packaging supplies for the cannabis industry. The Companys wholly owned subsidiary Kim International Corporation (KIM), a California corporation, was originally incorporated as Hy Gro Economics Corporation ("Hy Gro") on December 2, 2010. On October 30, 2012, Hy Gro amended its articles of incorporation to reflect a name change to KIM International Corporation (KIM). Recapitalization On March 4, 2014, the shareholders of KIM exchanged all 10,000 of their common shares for 32,400,000 common shares of Kush Bottles, Inc. The operations of KIM became the operations of Kush after the share exchange and accordingly the transaction is accounted for as a recapitalization of KIM whereby the historical financial statements of KIM were presented as the historical financial statements of the combined entity. Subsequent to the share exchange, the members of KIM owned 32,400,000 of shares of Companys common stock, effectively obtaining operational and management control of Kush. Kush had no operations prior to the share exchange. As a result of the recapitalization, KIM was the acquiring entity in accordance with ASC 805, Business Combinations. The accumulated losses of KIM were carried forward after the completion of the share exchange. Operations prior to the share exchange were those of KIM. All reference to common stock shares and per share amounts were restated to effect the recapitalization which occurred on March 4, 2014. Acquisition of Dank Bottles, LLC On April 10, 2015, the Company entered into an equity purchase agreement to acquire all of the issued and outstanding membership interests in Dank Bottles, LLC ("Dank"), a Colorado limited liability company, effectively making Dank a wholly owned subsidiary of the Company. In exchange for the purchased interests, the Company paid cash consideration of $ 373,725 and issued 3,500,000 shares of common stock to the sellers of Dank. The acquisition was accounted for using the purchase method of accounting in accordance with ASC 805, Business Combinations. As of April 10, 2015, the assets acquired, including the identifiable intangible assets, and liabilities assumed from Dank were recorded at their respective fair values. Any excess of the purchase price for the acquisition over the net fair value of Dank identified tangible and intangible assets acquired and liabilities assumed were recorded as goodwill. The fair value measurements utilize estimates based on key assumptions of the Acquisition, and historical and current market data. Basis of Presentation The accompanying unaudited condensed consolidated financial statements and related notes include the activity of the Company and its wholly owned subsidiaries KIM and Dank have been prepared in accordance with accounting principles generally accepted in the United States of America ("U.S. GAAP") for interim financial information. Accordingly, they do not include all of the information and notes required by generally accepted accounting principles for annual financial statements. In the opinion of management, all adjustments (consisting only of normal recurring adjustments) considered necessary for a fair presentation have been included. Our operating results for the three and six month periods ended February 28, 2017 are not necessarily indicative of the results that may be expected for the fiscal year ended August 31, 2017, or for any other period. These unaudited condensed consolidated financial statements and notes should be read in conjunction with the Companys audited consolidated financial statements and accompanying notes for the fiscal year ended August 31, 2016.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Actual results could differ from those estimates. Cash and Cash Equivalents The Company considers cash and cash equivalents to consist of cash on hand and investments having an orginal maturity of 90 days or less that are readily convertible into cash. As of February 28, 2017 and August 31, 2016, the Company had $2,833,159 and $1,027,003, respectively. Accounts Receivable Trade accounts receivable are carried at their estimated collectible amounts. Trade credit is generally extended on a short-term basis, thus trade receivables do not bear interest. Trade accounts receivables are periodically evaluated for collectability based on past credit history and their current financial condition. The Companys allowance for doubtful accounts was $ 2,000 as of February 28, 2017 and August 31, 2016, respectively. Inventory Inventories are stated at the lower of cost or net realizable value using the first-in first out (FIFO) method. The Companys inventory consists of finished goods of $ 1,910,807 and $ 1,142,458 as of February 28, 2017 and August 31, 2016, respectively. Property and Equipment Property and equipment is recorded at cost less accumulated depreciation. Depreciation is calculated using the straight-line method over the estimated useful lives of the assets, after the asset is placed in service. Asset lives range from 3 to 7 years. Gains and losses from the retirement or disposition of property and equipment are included in operations in the period incurred. Maintenance and repairs are expensed as incurred. Fair Value of Financial Instruments The fair value of certain of our financial instruments, including cash and cash equivalents, receivables, other current assets, accounts payable, accrued compensation and employee benefits, other accrued liabilities and notes payable, approximate their carrying amounts because of the short-term maturity of these instruments. Concentration of Risk Financial instruments that potentially expose us to concentrations of risk consist primarily of cash and cash equivalents and accounts receivable, which are generally not collateralized. Our policy is to place our cash and cash equivalents with high quality financial institutions, in order to limit the amount of credit exposure. The Company generally does not require collateral from its customers, but its credit extension and collection policies include analyzing the financial condition of potential customers, establishing credit limits, monitoring payments, and aggressively pursuing delinquent accounts. The Company maintains allowances for potential credit losses. A significant portion of the Companys revenues are derived from the sales of products to the purveyors of cannabis products and services. Goodwill and Other Long-Lived Assets Goodwill represents the excess of cost over the fair value of identifiable assets acquired and liabilities assumed in business combinations. The Companys management assess goodwill for impairment on an annual basis during the fourth quarter using an August 1 measurement date unless circumstances require a more frequent measurement. When evaluating goodwill for impairment, the Company may first perform an assessment qualitatively whether it is more likely than not that a reporting unit's carrying amount exceeds its fair value, referred to as a "step zero" approach. If, based on the review of the qualitative factors, the Company determines it is not more likely than not that the fair value of goodwill is less than its carrying value, it would bypass the two-step impairment test. Events and circumstances the Company considers in performing the "step zero" qualitative assessment include macro-economic conditions, market and industry conditions, internal cost factors, share price fluctuations, and the operational stability and the overall financial performance of the reporting units. If the Company concludes that it is more likely than not that a reporting unit's fair value is less than its carrying amount, it would perform the first step (step one) of the two-step impairment test and calculate the estimated fair value of the goodwill by using discounted cash flow valuation model. These methods require estimates of future revenues, profits, capital expenditures, working capital, and other relevant factors. The Company estimates these amounts by evaluating historical trends, current budgets, operating plans, industry data, and other relevant factors. For fiscal 2016, the Company began its assessment with the step zero qualitative analysis because the fair value substantially exceeded the carrying value goodwill. After evaluating and weighing all relevant events and circumstances, the Company concluded that it is not more likely than not that the fair value of goodwill was less its carrying amounts. Consequently, the Company did not perform a step one quantitative analysis in fiscal 2016. Earnings (Loss) Per Share The Company computes net loss per share under Accounting Standards Codification subtopic 260-10, "Earnings per Share" (ASC 260-10). Basic net income (loss) per common share is computed by dividing net loss by the weighted average number of shares of common stock. Diluted net loss per share is computed using the weighted average number of common and common stock equivalent shares outstanding during the period. Basic earnings per share are computed by dividing net earnings by the weighted average number of shares of common stock outstanding during the period. Diluted earnings per share are computed by dividing net earnings by the sum of (a) the weighted average number of shares of common stock outstanding during the period and (b) the potentially dilutive securities outstanding during the period. Stock options are the only potentially dilutive securities; and the number of dilutive options is computed using the treasury stock method. The following table sets forth the calculation of basic and diluted earnings per share: Three months ended Six months ended February 28, February 29, February 28, February 29, 2017 2016 2017 2016 Net income (loss) $ 3,619 $ 8,618 $ (157,216) $ 24,692 Weighted average common shares outstanding for basic EPS 49,104,742 46,438,907 49,245,364 46,351,843 Net effect of dilutive options 1,435,861 973,599 - 973,599 Weighted average common shares outstanding for diluted EPS 50,540,603 47,412,506 49,245,364 47,325,442 Basic earnings (loss) per share $ 0.00 $ 0.00 $ (0.00) $ 0.00 Diluted earnings (loss) per share $ 0.00 $ 0.00 $ (0.00) $ 0.00 Comprehensive Income (loss) Comprehensive income (loss) is the change in the Companys equity (net assets) during each period from transactions and other events and circumstances from non-owner sources. During the quarters ended February 28, 2017 and 2016, the Company had no elements of comprehensive income or loss. Revenue Recognition It is the Companys policy that revenues from product sales is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fixed nature in selling prices of the products delivered and the collectability of those amounts. The Company has not implemented any specific rebate programs. Provisions for discounts to customers, estimated returns and allowances, and other adjustments are provided for in the same period the related sales are recorded. During the quarters ended February 28, 2017 and 2016, we had provisions for sales discounts of $19,457 and $19,034, respectively. The Company has not established a formal customer incentive program, but considers and accomodates discounts to certain customers on a case by case basis, including by way of example, for volume shipping or for certain new customers with orders over a specific discretionary dollar threshold. As of February 28, 2017 and August 31, 2016, the Company had a refund allowance of $0. Consistent with ASC 605-15-25-1, the Company considers factors such as historical return of products, estimated remaining shelf life, price changes from competitors, and introductions of competing products in establishing a refund allowance. The Company recognizes revenues as risk and title to products transfers to the customer (which generally occurs at the time shipment is made), the sales price is fixed or determinable, and collectability is reasonably assured. The Company defers any revenue for which the product was not delivered or is subject to refund until such time that the Company and the customer jointly determine that the product has been delivered or no refund will be required. Warranty Costs The Company has not had any historical warranty related expenditures from the sales of its products, which if incurred would result in the return of any defective products by customers. Business Combinations Accounting for our acquisitions requires the Company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the Company uses its best estimates and assumption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and comprehensive income (loss). Accounting for business combinations requires the Companys management to make significant estimates and assumptions, especially at the acquisition date including its estimates for intangible assets, contractual obligations assumed, pre-acquisition contingencies and contingent consideration, where applicable. If management cannot reasonably determine the fair value of a pre-acquisition contingency (non-income tax related) by the end of the measurement period, the Company will recognize an asset or a liability for such pre-acquisition contingency if: (i) it is probable that an asset existed or a liability had been incurred at the acquisition date and (ii) the amount of the asset or liability can be reasonably estimated. Although the Company believes the assumptions and estimates it has made in the past have been reasonable and appropriate, they are based in part on historical experience and information obtained from the management of the acquired companies and are inherently uncertain. Subsequent to the measurement period, changes in the estimates of such contingencies will affect earnings and could have a material effect on the Companys results of operations and financial position. Examples of critical estimates in valuing certain of the intangible assets we have acquired include but are not limited to: (i) future expected cash flows from product sales; (ii) the acquired companys brand and competitive position, as well as assumptions about the period of time the acquired brand will continue to be used in the combined companys product portfolio. Unanticipated events and circumstances may occur that may affect the accuracy or validity of such assumptions, estimates or actual results. In addition, any uncertain tax positions and tax related valuation allowances assumed in connection with a business combination are initially estimated as of the acquisition date. If applicable, the Company would reevaluate these items quarterly based upon facts and circumstances that existed as of the acquisition date with any adjustments to its preliminary estimates being recorded to goodwill provided that we are within the measurement period. Subsequent to the measurement period or the final determination of the tax allowances or contingencys estimated value, whichever comes first, changes to these uncertain tax positions and tax related valuation allowances will affect the Companys provision for income taxes in our consolidated statements of income and comprehensive income and could have a material impact on our results of operations and financial position. Share-based Compensation The Company account for its stock based award in accordance with Accounting Standards Codification subtopic 718-10, "Compensation", which requires fair value measurement and recognition of compensation expense for all share-based payment awards made to employees and directors, including restricted stock awards. The Company estimates the fair value of stock using the stock price on the date of the approval of the award. The fair value is then expensed over the requisite service periods of the awards, which is generally the performance period and the related amount is recognized in the consolidated statements of operations. Advertising The Company conducts advertising for the promotion of its services. In accordance with ASC Topic 720-35-25, advertising costs are charged to operations when incurred. Income Taxes 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applies the provisions of ASC 740,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The Company did not identify any material uncertain tax positions on returns that have been filed or that will be filed. The Company did not recognize any interest or penalties for unrecognized tax benefits during the six months ended February 28, 2017 and the fiscal year ended August 31, 2016, nor were any interest or penalties accrued as of February 28, 2017 and August 31, 2016. Fair Value of Financial Instruments The Company adopted ASC 820 which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this standard certain assets and liabilities must be measured at fair value, and disclosures are required for items measured at fair value.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managements assumptions about the assumptions that market participants would use in pricing the asset or liability. Application of Valuation Hierarchy A financial instruments categorization within the valuation hierarchy is based upon the lowest level of input that is significant to the fair value measurement. The following is a description of the valuation methodology used to measure fair value, as well as the general classification of such instruments pursuant to the valuation hierarchy. Note Payable  Vehicle Loan. The Company had no financial assets or liabilities that are measured at fair value on a recurring basis as of February 28, 2017 and August 31, 2016. Segment Information The Company is organized as a single operating segment, whereby its chief operating decision maker assesses the performance of and allocates resources to the business as a whole. Recently Issued Accounting Pronouncements In January 2017, the FASB issued Accounting Standards Update No. 2017-04, Simplifying the Test for Goodwill Impairment In August, 2016, the FASB issued Accounting Standards Update No. 2016-15, Classification of Certain Cash Receipts and Cash Payments (a consensus of the Emerging Issues Task Force) Statement of Cash Flows In May 2016, accounting guidance was issued to clarify the not yet effective revenue recognition guidance issued in May 2014. This additional guidance does not change the core principle of the revenue recognition guidance issued in May 2014, rather, it provides clarification of accounting for collections of sales taxes as well as recognition of revenue (i) associated with contract modifications, (ii) for noncash consideration, and (iii) based on the collectability of the consideration from the customer. The guidance also specifies when a contract should be considered completed for purposes of applying the transition guidance. The effective date and transition requirements for this guidance are the same as the effective date and transition requirements for the guidance previously issued in 2014, which is effective for interim and annual periods beginning on or after December 15, 2017. The Company not yet determined the impact that this new guidance will have on its consolidated financial statements. In March 2016, the FASB issued ASU 2016-09, CompensationStock Compensation (Topic 718): Improvements to Employee Share-Based Payment Accounting In February 2016, the FASB issued ASU 2016-02, Leases (Topic 842) In January 2016, the FASB issued ASU 2016-01, Recognition and Measurement of Financial Assets and Financial Liabiliti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Note 2 - Concentrations of Risk</t>
  </si>
  <si>
    <t xml:space="preserve">NOTE 2  CONCENTRATIONS OF RISK Supplier Concentrations The Company purchases inventory from various suppliers and manufacturers. For the six months ended February 28, 2017 and 2016, three vendors accounted for approximately 39% and 50%, respectively, of total inventory purchases. Customer Concentrations During the six months ended February 28, 2017 and 2016, one customer represented 9% and 11% of the Company's revenues, respectively. </t>
  </si>
  <si>
    <t>Note 3 - Related-party Transactions</t>
  </si>
  <si>
    <t>NOTE 3  RELATED-PARTY TRANSACTIONS The Company leases its California and Colorado facilities from related parties. During the six months ended February 28, 2017 and 2016, the Company made rent payments of $101,400 and $84,600, respectively, to these related parties.</t>
  </si>
  <si>
    <t>Note 4 - Property and Equipment</t>
  </si>
  <si>
    <t xml:space="preserve">NOTE 4  PROPERTY AND EQUIPMENT The major classes of fixed assets consist of the following as of February 28, 2017 and August 31, 2016: February 28, 2017 August 31, 2016 Machinery and equipment $ 737,825 $ 147,577 Vehicles 165,806 116,592 Office Equipment 90,112 71,507 Leasehold improvements 65,953 63,323 1,059,696 398,999 Accumulated Depreciation (198,273) (125,402) $ 861,423 $ 273,597 Depreciation expense was $73,096 and $40,832, for the three months ended February 28, 2017 and 2016, respectively. </t>
  </si>
  <si>
    <t>Note 5 - Accrued Expenses and Other Current Liabilities</t>
  </si>
  <si>
    <t xml:space="preserve">NOTE 5  ACCRUED EXPENSES AND OTHER CURRENT LIABILITIES Accrued expenses and other current liabilities consist of the following: February 28, 2017 August 31, 2016 Customer deposits $ 287,628 $ 260,409 Accrued compensation 104,785 178,769 Credit card liabilities 89,512 67,813 Deferred rent 28,021 18,810 Sales tax payable 23,884 23,300 $ 533,830 $ 549,101 </t>
  </si>
  <si>
    <t>Note 6 - Stockholders' Equity</t>
  </si>
  <si>
    <t>NOTE 6  STOCKHOLDERS' EQUITY Preferred Stock The authorized preferred stock is 10,000,000 shares with a par value of $0.001. As of February 28, 2017 and August 31, 2016, the Company has no shares of preferred stock issued or outstanding. Common Stock The authorized common stock is 265,000,000 shares with a par value of $0.001. As of February 28, 2017 and August 31, 2016, 50,143,775 and 48,300,162 shares were issued and outstanding, respectively. During the six months ended , the Company sold 1,726,266 shares of its common stock to investors in exchange for cash of $ 2,939,923 . Share-based Compensation The Company recorded compensation expense of $262,808 and $12,908 for the six month periods ended February 28, 2017 and 2016, respectively, in connection with the issuance of shares of common stock and options to purchase common stock. During the six month period ended , the Company issued 81,790 shares of common stock to consultants in exchange for $93,623 of services rendered and $122,547 of prepaid services, for a total of $216,170. The $122,547 of prepaid services is included in prepaid expenses and other current assets on the condensed consolidated balance sheet as of . Stock Options The Company estimates the fair value of share-based compensation utilizing the Black-Scholes option pricing model, which is dependent upon several variables such as the expected option term, expected volatility of our stock price over the expected option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following table summarizes the assumptions the Company utilized to record compensation expense for stock options granted during the six months ended and 2016: February 28, 2017 February 29, 2016 Expected term (years) 1-4 N/A Expected volatility 60% N/A Weighted-average volatility 60% N/A Risk-free interest rate 0.85%-1.57% N/A Dividend yield 0% N/A Expected forfeiture rate 33% N/A The expected life is computed using the simplified method, which is the average of the vesting term and the contractual term. The expected volatility is based on management's analysis of historical volatility for comparable companies. The risk-free interest rate is based on the U.S. Treasury yields with terms equivalent to the expected term of the related option at the time of the grant. While the Company believes these estimates are reasonable, the compensation expense recorded would increase if the expected life was increased, a higher expected volatility was used, or if the expected dividend yield increased. During the six months ended February 28, 2017 and 2016, the Company issued 865,000 and 0 stock options, respectively, pursuant to the Companys 2016 Stock Incentive Plan, which was adopted on February 9, 2016. A summary of the Companys stock option activity during the six month period ended February 28, 2017 is presented below: Weighted Weighted Average Average Remaining Aggregate No. of Exercise Contractual Intrinsic Options Price Term Value Balance Outstanding, August 31, 2016 2,039,000 $ 0.57 5.67 years $ 2,283,680 Granted 865,000 $ 2.08 9.74 years - Exercised (42,500) $ 1.09 - - Forfeited (140,000) $ 1.01 - - Balance Outstanding, February 28, 2017 2,721,500 $ 1.02 6.72 years $ - Exercisable, February 28, 2017 1,300,625 $ 0.33 3.65 years $ - The weighted-average grant-date fair value of options granted during the six months ended February 28, 2017 and 2016 February 28, 2017 February 28, 2017 During the six months ended February 28, 2017, the Company issued 25,000 shares of common stock in exchange for $29,000, pursuant to a stock option exercise. In addition, the Company issued 10,557 shares of common stock pursuant to a cashless exercise of 17,500 stock options. A summary of the status of the Companys non-vested options as of August 31, 2016, and changes during the six month period ended February 28, 2017, is presented below: Weighted Average No. of Grant-Date Options Fair Value Nonvested at August 31, 2016 909,000 $ 221,227 Granted 865,000 468,845 Vested (213,125) (169,185) Forfeited (140,000) (70,469) Nonvested at February 28, 2017 1,420,875 $ 450,418 As of February 28, 2017, there was $450,418 of total unrecognized compensation cost related to non-vested share-based compensation arrangements granted under the Plan. That cost is expected to be recognized over a weighted-average period of 1.6 years. The total fair value of shares vested during the six month period February 28, 2017 was $169,185. This amount is included in stock compensation expense on the consolidated statements of operations.</t>
  </si>
  <si>
    <t>Note 7 - Commitments and Contingencies</t>
  </si>
  <si>
    <t>NOTE 7  COMMITMENTS AND CONTINGENCIES Lease The Companys corporate head-quarters and primary distribution center is located in Santa Ana, California. Effective July 1, 2017, the Companys Santa Ana lease will be terminated and the Company will move its corporate headquarters from Santa Ana, California to Garden Grove, California. The new California facility lease expires on August 1, 2022 and requires escalating monthly payments that range between $24,480 and $28,379. On April 1, 2016, the Company entered into a new sublease agreement for a facility located in Woodinville, Washington. The lease commenced on July 15, 2016 and expires on January 31, 2020, and requires escalating monthly payments that range between $14,985 and $16,022. Effective April 10, 2015, the Company assumed the facility lease in Denver, Colorado, which is the headquarters of operations for its wholly-owned subsidiary, Dank. On September 1, 2016, the Colorado facility lease was amended to include additional office space. The lease runs through March 31, 2020 and requires escalating monthly payments, ranging between $4,800 and $7,300. During the six months ended February 28, 2017 and 2016, the Company recognized $ 189,338 and $ 101,203 , respectively, of rental expense, related to its office, retail and warehouse space. Minimum future commitments under non-cancelable operating leases and other obligations were as follows at February 28, 2017 2017 $ 452,180 2018 572,706 2019 570,285 2020 324,405 Thereafter 521,132 $ 2,440,708 Other Commitments In the ordinary course of business, the Company may enter into contractual purchase obligations and other agreements that are legally binding and specify certain minimum payment terms. The Company had no such agreements as of February 28, 2017 Litigation The Company may be subject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 Company had no pending legal proceedings or claims as of February 28, 2017</t>
  </si>
  <si>
    <t>Note 8 - Subsequent Events</t>
  </si>
  <si>
    <t>NOTE 8  SUBSEQUENT EVENTS Subsequent issuance of Common Stock Subsequent to February 28, 2017</t>
  </si>
  <si>
    <t>Note 1 - Nature of Business and Significant Accounting Policies: Nature of Business (Policies)</t>
  </si>
  <si>
    <t>Policies</t>
  </si>
  <si>
    <t>Nature of Business</t>
  </si>
  <si>
    <t>Nature of Business Kush Bottles, Inc. (the Company) was incorporated in the state of Nevada on February 26, 2014. The Company specializes in the wholesale distribution of packaging supplies for the cannabis industry. The Companys wholly owned subsidiary Kim International Corporation (KIM), a California corporation, was originally incorporated as Hy Gro Economics Corporation ("Hy Gro") on December 2, 2010. On October 30, 2012, Hy Gro amended its articles of incorporation to reflect a name change to KIM International Corporation (KIM).</t>
  </si>
  <si>
    <t>Note 1 - Nature of Business and Significant Accounting Policies: Recapitalization (Policies)</t>
  </si>
  <si>
    <t>Recapitalization</t>
  </si>
  <si>
    <t>Recapitalization On March 4, 2014, the shareholders of KIM exchanged all 10,000 of their common shares for 32,400,000 common shares of Kush Bottles, Inc. The operations of KIM became the operations of Kush after the share exchange and accordingly the transaction is accounted for as a recapitalization of KIM whereby the historical financial statements of KIM were presented as the historical financial statements of the combined entity. Subsequent to the share exchange, the members of KIM owned 32,400,000 of shares of Companys common stock, effectively obtaining operational and management control of Kush. Kush had no operations prior to the share exchange. As a result of the recapitalization, KIM was the acquiring entity in accordance with ASC 805, Business Combinations. The accumulated losses of KIM were carried forward after the completion of the share exchange. Operations prior to the share exchange were those of KIM. All reference to common stock shares and per share amounts were restated to effect the recapitalization which occurred on March 4, 2014.</t>
  </si>
  <si>
    <t>Note 1 - Nature of Business and Significant Accounting Policies: Acquisition of Dank Bottles, Llc (Policies)</t>
  </si>
  <si>
    <t>Acquisition of Dank Bottles, Llc</t>
  </si>
  <si>
    <t xml:space="preserve">Acquisition of Dank Bottles, LLC On April 10, 2015, the Company entered into an equity purchase agreement to acquire all of the issued and outstanding membership interests in Dank Bottles, LLC ("Dank"), a Colorado limited liability company, effectively making Dank a wholly owned subsidiary of the Company. In exchange for the purchased interests, the Company paid cash consideration of $ 373,725 and issued 3,500,000 shares of common stock to the sellers of Dank. The acquisition was accounted for using the purchase method of accounting in accordance with ASC 805, Business Combinations. As of April 10, 2015, the assets acquired, including the identifiable intangible assets, and liabilities assumed from Dank were recorded at their respective fair values. Any excess of the purchase price for the acquisition over the net fair value of Dank identified tangible and intangible assets acquired and liabilities assumed were recorded as goodwill. The fair value measurements utilize estimates based on key assumptions of the Acquisition, and historical and current market data. </t>
  </si>
  <si>
    <t>Note 1 - Nature of Business and Significant Accounting Policies: Basis of Presentation (Policies)</t>
  </si>
  <si>
    <t>Basis of Presentation</t>
  </si>
  <si>
    <t>Basis of Presentation The accompanying unaudited condensed consolidated financial statements and related notes include the activity of the Company and its wholly owned subsidiaries KIM and Dank have been prepared in accordance with accounting principles generally accepted in the United States of America ("U.S. GAAP") for interim financial information. Accordingly, they do not include all of the information and notes required by generally accepted accounting principles for annual financial statements. In the opinion of management, all adjustments (consisting only of normal recurring adjustments) considered necessary for a fair presentation have been included. Our operating results for the three and six month periods ended February 28, 2017 are not necessarily indicative of the results that may be expected for the fiscal year ended August 31, 2017, or for any other period. These unaudited condensed consolidated financial statements and notes should be read in conjunction with the Companys audited consolidated financial statements and accompanying notes for the fiscal year ended August 31, 2016.</t>
  </si>
  <si>
    <t>Note 1 - Nature of Business and Significant Accounting Policies: Use of Estimates (Polici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Actual results could differ from those estimates.</t>
  </si>
  <si>
    <t>Note 1 - Nature of Business and Significant Accounting Policies: Cash and Cash Equivalents (Policies)</t>
  </si>
  <si>
    <t>Cash and Cash Equivalents</t>
  </si>
  <si>
    <t>Cash and Cash Equivalents The Company considers cash and cash equivalents to consist of cash on hand and investments having an orginal maturity of 90 days or less that are readily convertible into cash. As of February 28, 2017 and August 31, 2016, the Company had $2,833,159 and $1,027,003, respectively.</t>
  </si>
  <si>
    <t>Note 1 - Nature of Business and Significant Accounting Policies: Accounts Receivable (Policies)</t>
  </si>
  <si>
    <t>Accounts Receivable</t>
  </si>
  <si>
    <t>Accounts Receivable Trade accounts receivable are carried at their estimated collectible amounts. Trade credit is generally extended on a short-term basis, thus trade receivables do not bear interest. Trade accounts receivables are periodically evaluated for collectability based on past credit history and their current financial condition. The Companys allowance for doubtful accounts was $ 2,000 as of February 28, 2017 and August 31, 2016, respectively.</t>
  </si>
  <si>
    <t>Note 1 - Nature of Business and Significant Accounting Policies: Inventory (Policies)</t>
  </si>
  <si>
    <t xml:space="preserve">Inventory Inventories are stated at the lower of cost or net realizable value using the first-in first out (FIFO) method. The Companys inventory consists of finished goods of $ 1,910,807 and $ 1,142,458 as of February 28, 2017 and August 31, 2016, respectively. </t>
  </si>
  <si>
    <t>Note 1 - Nature of Business and Significant Accounting Policies: Property and Equipment (Policies)</t>
  </si>
  <si>
    <t>Property and Equipment</t>
  </si>
  <si>
    <t xml:space="preserve">Property and Equipment Property and equipment is recorded at cost less accumulated depreciation. Depreciation is calculated using the straight-line method over the estimated useful lives of the assets, after the asset is placed in service. Asset lives range from 3 to 7 years. Gains and losses from the retirement or disposition of property and equipment are included in operations in the period incurred. Maintenance and repairs are expensed as incurred. </t>
  </si>
  <si>
    <t>Note 1 - Nature of Business and Significant Accounting Policies: Fair Value of Financial Instruments (Policies)</t>
  </si>
  <si>
    <t>Fair Value of Financial Instruments</t>
  </si>
  <si>
    <t>Fair Value of Financial Instruments The fair value of certain of our financial instruments, including cash and cash equivalents, receivables, other current assets, accounts payable, accrued compensation and employee benefits, other accrued liabilities and notes payable, approximate their carrying amounts because of the short-term maturity of these instruments.</t>
  </si>
  <si>
    <t>Fair Value of Financial Instruments The Company adopted ASC 820 which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this standard certain assets and liabilities must be measured at fair value, and disclosures are required for items measured at fair value.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managements assumptions about the assumptions that market participants would use in pricing the asset or liability. Application of Valuation Hierarchy A financial instruments categorization within the valuation hierarchy is based upon the lowest level of input that is significant to the fair value measurement. The following is a description of the valuation methodology used to measure fair value, as well as the general classification of such instruments pursuant to the valuation hierarchy. Note Payable  Vehicle Loan. The Company had no financial assets or liabilities that are measured at fair value on a recurring basis as of February 28, 2017 and August 31, 2016.</t>
  </si>
  <si>
    <t>Note 1 - Nature of Business and Significant Accounting Policies: Concentration of Risk (Policies)</t>
  </si>
  <si>
    <t>Concentration of Risk</t>
  </si>
  <si>
    <t>Concentration of Risk Financial instruments that potentially expose us to concentrations of risk consist primarily of cash and cash equivalents and accounts receivable, which are generally not collateralized. Our policy is to place our cash and cash equivalents with high quality financial institutions, in order to limit the amount of credit exposure. The Company generally does not require collateral from its customers, but its credit extension and collection policies include analyzing the financial condition of potential customers, establishing credit limits, monitoring payments, and aggressively pursuing delinquent accounts. The Company maintains allowances for potential credit losses. A significant portion of the Companys revenues are derived from the sales of products to the purveyors of cannabis products and services.</t>
  </si>
  <si>
    <t>Note 1 - Nature of Business and Significant Accounting Policies: Goodwill and Other Long-lived Assets (Policies)</t>
  </si>
  <si>
    <t>Goodwill and Other Long-lived Assets</t>
  </si>
  <si>
    <t>Goodwill and Other Long-Lived Assets Goodwill represents the excess of cost over the fair value of identifiable assets acquired and liabilities assumed in business combinations. The Companys management assess goodwill for impairment on an annual basis during the fourth quarter using an August 1 measurement date unless circumstances require a more frequent measurement. When evaluating goodwill for impairment, the Company may first perform an assessment qualitatively whether it is more likely than not that a reporting unit's carrying amount exceeds its fair value, referred to as a "step zero" approach. If, based on the review of the qualitative factors, the Company determines it is not more likely than not that the fair value of goodwill is less than its carrying value, it would bypass the two-step impairment test. Events and circumstances the Company considers in performing the "step zero" qualitative assessment include macro-economic conditions, market and industry conditions, internal cost factors, share price fluctuations, and the operational stability and the overall financial performance of the reporting units. If the Company concludes that it is more likely than not that a reporting unit's fair value is less than its carrying amount, it would perform the first step (step one) of the two-step impairment test and calculate the estimated fair value of the goodwill by using discounted cash flow valuation model. These methods require estimates of future revenues, profits, capital expenditures, working capital, and other relevant factors. The Company estimates these amounts by evaluating historical trends, current budgets, operating plans, industry data, and other relevant factors. For fiscal 2016, the Company began its assessment with the step zero qualitative analysis because the fair value substantially exceeded the carrying value goodwill. After evaluating and weighing all relevant events and circumstances, the Company concluded that it is not more likely than not that the fair value of goodwill was less its carrying amounts. Consequently, the Company did not perform a step one quantitative analysis in fiscal 2016.</t>
  </si>
  <si>
    <t>Note 1 - Nature of Business and Significant Accounting Policies: Earnings (loss) Per Share (Policies)</t>
  </si>
  <si>
    <t>Earnings (loss) Per Share</t>
  </si>
  <si>
    <t>Earnings (Loss) Per Share The Company computes net loss per share under Accounting Standards Codification subtopic 260-10, "Earnings per Share" (ASC 260-10). Basic net income (loss) per common share is computed by dividing net loss by the weighted average number of shares of common stock. Diluted net loss per share is computed using the weighted average number of common and common stock equivalent shares outstanding during the period. Basic earnings per share are computed by dividing net earnings by the weighted average number of shares of common stock outstanding during the period. Diluted earnings per share are computed by dividing net earnings by the sum of (a) the weighted average number of shares of common stock outstanding during the period and (b) the potentially dilutive securities outstanding during the period. Stock options are the only potentially dilutive securities; and the number of dilutive options is computed using the treasury stock method. The following table sets forth the calculation of basic and diluted earnings per share: Three months ended Six months ended February 28, February 29, February 28, February 29, 2017 2016 2017 2016 Net income (loss) $ 3,619 $ 8,618 $ (157,216) $ 24,692 Weighted average common shares outstanding for basic EPS 49,104,742 46,438,907 49,245,364 46,351,843 Net effect of dilutive options 1,435,861 973,599 - 973,599 Weighted average common shares outstanding for diluted EPS 50,540,603 47,412,506 49,245,364 47,325,442 Basic earnings (loss) per share $ 0.00 $ 0.00 $ (0.00) $ 0.00 Diluted earnings (loss) per share $ 0.00 $ 0.00 $ (0.00) $ 0.00</t>
  </si>
  <si>
    <t>Note 1 - Nature of Business and Significant Accounting Policies: Comprehensive Income (loss) (Policies)</t>
  </si>
  <si>
    <t>Comprehensive Income (loss)</t>
  </si>
  <si>
    <t>Comprehensive Income (loss) Comprehensive income (loss) is the change in the Companys equity (net assets) during each period from transactions and other events and circumstances from non-owner sources. During the quarters ended February 28, 2017 and 2016, the Company had no elements of comprehensive income or loss.</t>
  </si>
  <si>
    <t>Note 1 - Nature of Business and Significant Accounting Policies: Revenue Recognition (Policies)</t>
  </si>
  <si>
    <t>Revenue Recognition</t>
  </si>
  <si>
    <t>Revenue Recognition It is the Companys policy that revenues from product sales is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fixed nature in selling prices of the products delivered and the collectability of those amounts. The Company has not implemented any specific rebate programs. Provisions for discounts to customers, estimated returns and allowances, and other adjustments are provided for in the same period the related sales are recorded. During the quarters ended February 28, 2017 and 2016, we had provisions for sales discounts of $19,457 and $19,034, respectively. The Company has not established a formal customer incentive program, but considers and accomodates discounts to certain customers on a case by case basis, including by way of example, for volume shipping or for certain new customers with orders over a specific discretionary dollar threshold. As of February 28, 2017 and August 31, 2016, the Company had a refund allowance of $0. Consistent with ASC 605-15-25-1, the Company considers factors such as historical return of products, estimated remaining shelf life, price changes from competitors, and introductions of competing products in establishing a refund allowance. The Company recognizes revenues as risk and title to products transfers to the customer (which generally occurs at the time shipment is made), the sales price is fixed or determinable, and collectability is reasonably assured. The Company defers any revenue for which the product was not delivered or is subject to refund until such time that the Company and the customer jointly determine that the product has been delivered or no refund will be required.</t>
  </si>
  <si>
    <t>Note 1 - Nature of Business and Significant Accounting Policies: Warranty Costs (Policies)</t>
  </si>
  <si>
    <t>Warranty Costs</t>
  </si>
  <si>
    <t>Warranty Costs The Company has not had any historical warranty related expenditures from the sales of its products, which if incurred would result in the return of any defective products by customers.</t>
  </si>
  <si>
    <t>Note 1 - Nature of Business and Significant Accounting Policies: Business Combinations (Policies)</t>
  </si>
  <si>
    <t>Business Combinations</t>
  </si>
  <si>
    <t>Business Combinations Accounting for our acquisitions requires the Company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the Company uses its best estimates and assumption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and comprehensive income (loss). Accounting for business combinations requires the Companys management to make significant estimates and assumptions, especially at the acquisition date including its estimates for intangible assets, contractual obligations assumed, pre-acquisition contingencies and contingent consideration, where applicable. If management cannot reasonably determine the fair value of a pre-acquisition contingency (non-income tax related) by the end of the measurement period, the Company will recognize an asset or a liability for such pre-acquisition contingency if: (i) it is probable that an asset existed or a liability had been incurred at the acquisition date and (ii) the amount of the asset or liability can be reasonably estimated. Although the Company believes the assumptions and estimates it has made in the past have been reasonable and appropriate, they are based in part on historical experience and information obtained from the management of the acquired companies and are inherently uncertain. Subsequent to the measurement period, changes in the estimates of such contingencies will affect earnings and could have a material effect on the Companys results of operations and financial position. Examples of critical estimates in valuing certain of the intangible assets we have acquired include but are not limited to: (i) future expected cash flows from product sales; (ii) the acquired companys brand and competitive position, as well as assumptions about the period of time the acquired brand will continue to be used in the combined companys product portfolio. Unanticipated events and circumstances may occur that may affect the accuracy or validity of such assumptions, estimates or actual results. In addition, any uncertain tax positions and tax related valuation allowances assumed in connection with a business combination are initially estimated as of the acquisition date. If applicable, the Company would reevaluate these items quarterly based upon facts and circumstances that existed as of the acquisition date with any adjustments to its preliminary estimates being recorded to goodwill provided that we are within the measurement period. Subsequent to the measurement period or the final determination of the tax allowances or contingencys estimated value, whichever comes first, changes to these uncertain tax positions and tax related valuation allowances will affect the Companys provision for income taxes in our consolidated statements of income and comprehensive income and could have a material impact on our results of operations and financial position.</t>
  </si>
  <si>
    <t>Note 1 - Nature of Business and Significant Accounting Policies: Share-based Compensation (Policies)</t>
  </si>
  <si>
    <t>Share-based Compensation</t>
  </si>
  <si>
    <t xml:space="preserve">Share-based Compensation The Company account for its stock based award in accordance with Accounting Standards Codification subtopic 718-10, "Compensation", which requires fair value measurement and recognition of compensation expense for all share-based payment awards made to employees and directors, including restricted stock awards. The Company estimates the fair value of stock using the stock price on the date of the approval of the award. The fair value is then expensed over the requisite service periods of the awards, which is generally the performance period and the related amount is recognized in the consolidated statements of operations. </t>
  </si>
  <si>
    <t>Note 1 - Nature of Business and Significant Accounting Policies: Advertising (Policies)</t>
  </si>
  <si>
    <t>Advertising</t>
  </si>
  <si>
    <t>Advertising The Company conducts advertising for the promotion of its services. In accordance with ASC Topic 720-35-25, advertising costs are charged to operations when incurred.</t>
  </si>
  <si>
    <t>Note 1 - Nature of Business and Significant Accounting Policies: Income Taxes (Policies)</t>
  </si>
  <si>
    <t>Income Taxes</t>
  </si>
  <si>
    <t>Income Taxes 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applies the provisions of ASC 740,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The Company did not identify any material uncertain tax positions on returns that have been filed or that will be filed. The Company did not recognize any interest or penalties for unrecognized tax benefits during the six months ended February 28, 2017 and the fiscal year ended August 31, 2016, nor were any interest or penalties accrued as of February 28, 2017 and August 31, 2016.</t>
  </si>
  <si>
    <t>Note 1 - Nature of Business and Significant Accounting Policies: Segment Information (Policies)</t>
  </si>
  <si>
    <t>Segment Information</t>
  </si>
  <si>
    <t>Segment Information The Company is organized as a single operating segment, whereby its chief operating decision maker assesses the performance of and allocates resources to the business as a whole.</t>
  </si>
  <si>
    <t>Note 1 - Nature of Business and Significant Accounting Policies: Recently Issued Accounting Pronouncements (Policies)</t>
  </si>
  <si>
    <t>Recently Issued Accounting Pronouncements</t>
  </si>
  <si>
    <t>Recently Issued Accounting Pronouncements In January 2017, the FASB issued Accounting Standards Update No. 2017-04, Simplifying the Test for Goodwill Impairment In August, 2016, the FASB issued Accounting Standards Update No. 2016-15, Classification of Certain Cash Receipts and Cash Payments (a consensus of the Emerging Issues Task Force) Statement of Cash Flows In May 2016, accounting guidance was issued to clarify the not yet effective revenue recognition guidance issued in May 2014. This additional guidance does not change the core principle of the revenue recognition guidance issued in May 2014, rather, it provides clarification of accounting for collections of sales taxes as well as recognition of revenue (i) associated with contract modifications, (ii) for noncash consideration, and (iii) based on the collectability of the consideration from the customer. The guidance also specifies when a contract should be considered completed for purposes of applying the transition guidance. The effective date and transition requirements for this guidance are the same as the effective date and transition requirements for the guidance previously issued in 2014, which is effective for interim and annual periods beginning on or after December 15, 2017. The Company not yet determined the impact that this new guidance will have on its consolidated financial statements. In March 2016, the FASB issued ASU 2016-09, CompensationStock Compensation (Topic 718): Improvements to Employee Share-Based Payment Accounting In February 2016, the FASB issued ASU 2016-02, Leases (Topic 842) In January 2016, the FASB issued ASU 2016-01, Recognition and Measurement of Financial Assets and Financial Liabiliti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Note 1 - Nature of Business and Significant Accounting Policies: Earnings (loss) Per Share: Schedule of Earnings Per Share, Basic and Diluted (Tables)</t>
  </si>
  <si>
    <t>Tables/Schedules</t>
  </si>
  <si>
    <t>Schedule of Earnings Per Share, Basic and Diluted</t>
  </si>
  <si>
    <t xml:space="preserve"> Three months ended Six months ended February 28, February 29, February 28, February 29, 2017 2016 2017 2016 Net income (loss) $ 3,619 $ 8,618 $ (157,216) $ 24,692 Weighted average common shares outstanding for basic EPS 49,104,742 46,438,907 49,245,364 46,351,843 Net effect of dilutive options 1,435,861 973,599 - 973,599 Weighted average common shares outstanding for diluted EPS 50,540,603 47,412,506 49,245,364 47,325,442 Basic earnings (loss) per share $ 0.00 $ 0.00 $ (0.00) $ 0.00 Diluted earnings (loss) per share $ 0.00 $ 0.00 $ (0.00) $ 0.00</t>
  </si>
  <si>
    <t>Note 4 - Property and Equipment: Property, Plant and Equipment (Tables)</t>
  </si>
  <si>
    <t>Property, Plant and Equipment</t>
  </si>
  <si>
    <t xml:space="preserve"> February 28, 2017 August 31, 2016 Machinery and equipment $ 737,825 $ 147,577 Vehicles 165,806 116,592 Office Equipment 90,112 71,507 Leasehold improvements 65,953 63,323 1,059,696 398,999 Accumulated Depreciation (198,273) (125,402) $ 861,423 $ 273,597 </t>
  </si>
  <si>
    <t>Note 5 - Accrued Expenses and Other Current Liabilities: Schedule of Accrued Liabilities (Tables)</t>
  </si>
  <si>
    <t>Schedule of Accrued Liabilities</t>
  </si>
  <si>
    <t xml:space="preserve"> February 28, 2017 August 31, 2016 Customer deposits $ 287,628 $ 260,409 Accrued compensation 104,785 178,769 Credit card liabilities 89,512 67,813 Deferred rent 28,021 18,810 Sales tax payable 23,884 23,300 $ 533,830 $ 549,101</t>
  </si>
  <si>
    <t>Note 6 - Stockholders' Equity: Schedule of Assumptions Used (Tables)</t>
  </si>
  <si>
    <t>Schedule of Assumptions Used</t>
  </si>
  <si>
    <t xml:space="preserve"> February 28, 2017 February 29, 2016 Expected term (years) 1-4 N/A Expected volatility 60% N/A Weighted-average volatility 60% N/A Risk-free interest rate 0.85%-1.57% N/A Dividend yield 0% N/A Expected forfeiture rate 33% N/A</t>
  </si>
  <si>
    <t>Note 6 - Stockholders' Equity: Schedule of Stockholders Equity (Tables)</t>
  </si>
  <si>
    <t>Schedule of Stockholders Equity</t>
  </si>
  <si>
    <t xml:space="preserve"> Weighted Weighted Average Average Remaining Aggregate No. of Exercise Contractual Intrinsic Options Price Term Value Balance Outstanding, August 31, 2016 2,039,000 $ 0.57 5.67 years $ 2,283,680 Granted 865,000 $ 2.08 9.74 years - Exercised (42,500) $ 1.09 - - Forfeited (140,000) $ 1.01 - - Balance Outstanding, February 28, 2017 2,721,500 $ 1.02 6.72 years $ - Exercisable, February 28, 2017 1,300,625 $ 0.33 3.65 years $ -</t>
  </si>
  <si>
    <t>Note 6 - Stockholders' Equity: Schedule of Nonvested Share Activity (Tables)</t>
  </si>
  <si>
    <t>Schedule of Nonvested Share Activity</t>
  </si>
  <si>
    <t xml:space="preserve"> Weighted Average No. of Grant-Date Options Fair Value Nonvested at August 31, 2016 909,000 $ 221,227 Granted 865,000 468,845 Vested (213,125) (169,185) Forfeited (140,000) (70,469) Nonvested at February 28, 2017 1,420,875 $ 450,418 </t>
  </si>
  <si>
    <t>Note 7 - Commitments and Contingencies: Other Commitments (Tables)</t>
  </si>
  <si>
    <t>Other Commitments</t>
  </si>
  <si>
    <t xml:space="preserve"> 2017 $ 452,180 2018 572,706 2019 570,285 2020 324,405 Thereafter 521,132 $ 2,440,708</t>
  </si>
  <si>
    <t>Note 1 - Nature of Business and Significant Accounting Policies: Recapitalization (Details)</t>
  </si>
  <si>
    <t>Mar. 04, 2014shares</t>
  </si>
  <si>
    <t>Details</t>
  </si>
  <si>
    <t>Common Shares Exchanged</t>
  </si>
  <si>
    <t>Owned Shares of Company Stock</t>
  </si>
  <si>
    <t>Note 1 - Nature of Business and Significant Accounting Policies: Acquisition of Dank Bottles, Llc (Details) - USD ($)</t>
  </si>
  <si>
    <t>Apr. 11, 2015</t>
  </si>
  <si>
    <t>Apr. 10, 2015</t>
  </si>
  <si>
    <t>Dank Bottles, LLC</t>
  </si>
  <si>
    <t>Represents the monetary amount of CashConsiderationPaid, as of the indicated date.</t>
  </si>
  <si>
    <t>Note 1 - Nature of Business and Significant Accounting Policies: Accounts Receivable (Details)</t>
  </si>
  <si>
    <t>Feb. 28, 2017USD ($)</t>
  </si>
  <si>
    <t>Allowance for Doubtful Accounts Receivable</t>
  </si>
  <si>
    <t>Note 1 - Nature of Business and Significant Accounting Policies: Inventory (Details) - USD ($)</t>
  </si>
  <si>
    <t>Inventory, Finished Goods, Gross</t>
  </si>
  <si>
    <t>Note 1 - Nature of Business and Significant Accounting Policies: Earnings (loss) Per Share: Schedule of Earnings Per Share, Basic and Diluted (Details) - USD ($)</t>
  </si>
  <si>
    <t>Feb. 29, 2016</t>
  </si>
  <si>
    <t>Earnings Per Share</t>
  </si>
  <si>
    <t>Net Income (Loss), Including Portion Attributable to Noncontrolling Interest</t>
  </si>
  <si>
    <t>Weighted Average Number of Shares Outstanding, Basic</t>
  </si>
  <si>
    <t>Net Effect of Dilutive Options</t>
  </si>
  <si>
    <t>Note 3 - Related-party Transactions (Details) - USD ($)</t>
  </si>
  <si>
    <t>Related Party Tax Expense, Due to Affiliates, Current</t>
  </si>
  <si>
    <t>Note 4 - Property and Equipment: Property, Plant and Equipment (Details) - Fixed Assets - USD ($)</t>
  </si>
  <si>
    <t>Machinery and Equipment, Gross</t>
  </si>
  <si>
    <t>Public Utilities, Property, Plant and Equipment, Vehicles</t>
  </si>
  <si>
    <t>Furniture and Fixtures, Gross</t>
  </si>
  <si>
    <t>Leasehold Improvements, Gross</t>
  </si>
  <si>
    <t>Accumulated Depreciation, Depletion and Amortization, Property, Plant, and Equipment</t>
  </si>
  <si>
    <t>Property, Plant and Equipment, Other, Gross</t>
  </si>
  <si>
    <t>Note 5 - Accrued Expenses and Other Current Liabilities: Schedule of Accrued Liabilities (Details) - Accrued Expenses and other current liabilities - USD ($)</t>
  </si>
  <si>
    <t>Customer Deposits, Current</t>
  </si>
  <si>
    <t>Accrued Compensation</t>
  </si>
  <si>
    <t>Other Liabilities</t>
  </si>
  <si>
    <t>Deferred Tax Liabilities, Net, Current</t>
  </si>
  <si>
    <t>Taxes Payable, Current</t>
  </si>
  <si>
    <t>Note 6 - Stockholders' Equity (Details) - USD ($)</t>
  </si>
  <si>
    <t>Common Unit, Authorized</t>
  </si>
  <si>
    <t>Weighted Average Number of Shares, Restricted Stock</t>
  </si>
  <si>
    <t>Employee Service Share-based Compensation, Nonvested Awards, Compensation Not yet Recognized, Stock Options</t>
  </si>
  <si>
    <t>Note 6 - Stockholders' Equity: Schedule of Assumptions Used (Details)</t>
  </si>
  <si>
    <t>Expected Term Years, Minimum</t>
  </si>
  <si>
    <t>Expected Term Years, Maximum</t>
  </si>
  <si>
    <t>Share-based Compensation Arrangement by Share-based Payment Award, Fair Value Assumptions, Expected Volatility Rate</t>
  </si>
  <si>
    <t>60.00%</t>
  </si>
  <si>
    <t>Share-based Compensation Arrangement by Share-based Payment Award, Fair Value Assumptions, Weighted Average Volatility Rate</t>
  </si>
  <si>
    <t>Share-based Compensation Arrangement by Share-based Payment Award, Fair Value Assumptions, Risk Free Interest Rate, Minimum</t>
  </si>
  <si>
    <t>0.85%</t>
  </si>
  <si>
    <t>Share-based Compensation Arrangement by Share-based Payment Award, Fair Value Assumptions, Risk Free Interest Rate, Maximum</t>
  </si>
  <si>
    <t>1.57%</t>
  </si>
  <si>
    <t>Share-based Compensation Arrangement by Share-based Payment Award, Fair Value Assumptions, Expected Dividend Rate</t>
  </si>
  <si>
    <t>0.00%</t>
  </si>
  <si>
    <t>Expected Forfeiture Rate</t>
  </si>
  <si>
    <t>33.00%</t>
  </si>
  <si>
    <t>Note 6 - Stockholders' Equity: Schedule of Stockholders Equity (Details) - USD ($)</t>
  </si>
  <si>
    <t>20 Months Ended</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6 years 8 months 19 days</t>
  </si>
  <si>
    <t>5 years 8 months 1 day</t>
  </si>
  <si>
    <t>Share-based Compensation Arrangement by Share-based Payment Award, Options, Vested and Expected to Vest, Outstanding, Aggregate Intrinsic Value</t>
  </si>
  <si>
    <t>Share-based Compensation Arrangement by Share-based Payment Award, Options, Grants in Period, Net of Forfeitures</t>
  </si>
  <si>
    <t>Share-based Compensation Arrangements by Share-based Payment Award, Options, Grants in Period, Weighted Average Exercise Price</t>
  </si>
  <si>
    <t>Weighted Average Remaining Contractual Term Granted</t>
  </si>
  <si>
    <t>9 years 8 months 26 days</t>
  </si>
  <si>
    <t>Share-based Compensation Arrangement by Share-based Payment Award, Non-Option Equity Instruments, Exercised</t>
  </si>
  <si>
    <t>Share-based Compensation Arrangements by Share-based Payment Award, Options, Exercises in Period, Weighted Average Exercise Price</t>
  </si>
  <si>
    <t>Stock Issued During Period, Shares, Share-based Compensation, Forfeited</t>
  </si>
  <si>
    <t>Share-based Compensation Arrangements by Share-based Payment Award, Options, Forfeiture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3 years 7 months 24 days</t>
  </si>
  <si>
    <t>Note 6 - Stockholders' Equity: Schedule of Nonvested Share Activity (Details) - USD ($)</t>
  </si>
  <si>
    <t>Nonvested</t>
  </si>
  <si>
    <t>Share-based Compensation Arrangement by Share-based Payment Award, Equity Instruments Other than Options, Nonvested, Number</t>
  </si>
  <si>
    <t>Nonvested Weighted Average Grant Date Fair Value</t>
  </si>
  <si>
    <t>Weighted Average Grant Date Fair Value Granted</t>
  </si>
  <si>
    <t>Share-based Compensation Arrangement by Share-based Payment Award, Options, Vested, Number of Shares</t>
  </si>
  <si>
    <t>Weighted Average Grant Date Fair Value Vested</t>
  </si>
  <si>
    <t>Share-based Compensation Arrangement by Share-based Payment Award, Options, Forfeitures in Period</t>
  </si>
  <si>
    <t>Weighted Average Grant Date Fair Value Fofeited</t>
  </si>
  <si>
    <t>Note 7 - Commitments and Contingencies (Details) - USD ($)</t>
  </si>
  <si>
    <t>Operating Leases, Rent Expense</t>
  </si>
  <si>
    <t>Note 7 - Commitments and Contingencies: Other Commitments (Details)</t>
  </si>
  <si>
    <t>Operating Leases, Future Minimum Payments, Due in Rolling Year Two</t>
  </si>
  <si>
    <t>Operating Leases, Future Minimum Payments, Due in Rolling Year Three</t>
  </si>
  <si>
    <t>Operating Leases, Future Minimum Payments, Due in Rolling Year Four</t>
  </si>
  <si>
    <t>Operating Leases, Future Minimum Payments, Due in Rolling Year Five</t>
  </si>
  <si>
    <t>Operating Leases, Future Minimum Payments, Due Thereafter</t>
  </si>
  <si>
    <t>Operating Leases, Future Minimum Payments D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604627</v>
      </c>
    </row>
    <row r="10" spans="1:2">
      <c r="A10" s="4" t="s">
        <v>15</v>
      </c>
      <c r="B10" s="4" t="s">
        <v>16</v>
      </c>
    </row>
    <row r="11" spans="1:2">
      <c r="A11" s="4" t="s">
        <v>17</v>
      </c>
      <c r="B11" s="5" t="n">
        <v>50143775</v>
      </c>
    </row>
    <row r="12" spans="1:2">
      <c r="A12" s="4" t="s">
        <v>18</v>
      </c>
      <c r="B12" s="4" t="s">
        <v>19</v>
      </c>
    </row>
    <row r="13" spans="1:2">
      <c r="A13" s="4" t="s">
        <v>20</v>
      </c>
      <c r="B13" s="4" t="s">
        <v>21</v>
      </c>
    </row>
    <row r="14" spans="1:2">
      <c r="A14" s="4" t="s">
        <v>22</v>
      </c>
      <c r="B14" s="4" t="s">
        <v>23</v>
      </c>
    </row>
    <row r="15" spans="1:2">
      <c r="A15" s="4" t="s">
        <v>24</v>
      </c>
      <c r="B15" s="4" t="s">
        <v>23</v>
      </c>
    </row>
    <row r="16" spans="1:2">
      <c r="A16" s="4" t="s">
        <v>25</v>
      </c>
      <c r="B16" s="5" t="n">
        <v>2017</v>
      </c>
    </row>
    <row r="17" spans="1:2">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9</v>
      </c>
      <c r="B1" s="2" t="s">
        <v>1</v>
      </c>
    </row>
    <row r="2" spans="1:2">
      <c r="B2" s="2" t="s">
        <v>29</v>
      </c>
    </row>
    <row r="3" spans="1:2">
      <c r="A3" s="3" t="s">
        <v>121</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9</v>
      </c>
    </row>
    <row r="3" spans="1:2">
      <c r="A3" s="3" t="s">
        <v>121</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3</v>
      </c>
      <c r="B1" s="2" t="s">
        <v>1</v>
      </c>
    </row>
    <row r="2" spans="1:2">
      <c r="B2" s="2" t="s">
        <v>29</v>
      </c>
    </row>
    <row r="3" spans="1:2">
      <c r="A3" s="3" t="s">
        <v>121</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9</v>
      </c>
    </row>
    <row r="3" spans="1:2">
      <c r="A3" s="3" t="s">
        <v>121</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9</v>
      </c>
    </row>
    <row r="3" spans="1:2">
      <c r="A3" s="3" t="s">
        <v>138</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9</v>
      </c>
    </row>
    <row r="3" spans="1:2">
      <c r="A3" s="3" t="s">
        <v>138</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9</v>
      </c>
    </row>
    <row r="3" spans="1:2">
      <c r="A3" s="3" t="s">
        <v>138</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9</v>
      </c>
    </row>
    <row r="3" spans="1:2">
      <c r="A3" s="3" t="s">
        <v>138</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9</v>
      </c>
    </row>
    <row r="3" spans="1:2">
      <c r="A3" s="3" t="s">
        <v>138</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9</v>
      </c>
    </row>
    <row r="3" spans="1:2">
      <c r="A3" s="3" t="s">
        <v>138</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28</v>
      </c>
      <c r="C1" s="2" t="s">
        <v>29</v>
      </c>
      <c r="D1" s="2" t="s">
        <v>30</v>
      </c>
    </row>
    <row r="2" spans="1:4">
      <c r="A2" s="3" t="s">
        <v>31</v>
      </c>
    </row>
    <row r="3" spans="1:4">
      <c r="A3" s="4" t="s">
        <v>32</v>
      </c>
      <c r="C3" s="7" t="n">
        <v>2833159</v>
      </c>
      <c r="D3" s="7" t="n">
        <v>1027003</v>
      </c>
    </row>
    <row r="4" spans="1:4">
      <c r="A4" s="4" t="s">
        <v>33</v>
      </c>
      <c r="C4" s="5" t="n">
        <v>486887</v>
      </c>
      <c r="D4" s="5" t="n">
        <v>199844</v>
      </c>
    </row>
    <row r="5" spans="1:4">
      <c r="A5" s="4" t="s">
        <v>34</v>
      </c>
      <c r="C5" s="5" t="n">
        <v>701057</v>
      </c>
      <c r="D5" s="5" t="n">
        <v>596456</v>
      </c>
    </row>
    <row r="6" spans="1:4">
      <c r="A6" s="4" t="s">
        <v>35</v>
      </c>
      <c r="C6" s="5" t="n">
        <v>1910807</v>
      </c>
      <c r="D6" s="5" t="n">
        <v>1142458</v>
      </c>
    </row>
    <row r="7" spans="1:4">
      <c r="A7" s="4" t="s">
        <v>36</v>
      </c>
      <c r="C7" s="5" t="n">
        <v>5931910</v>
      </c>
      <c r="D7" s="5" t="n">
        <v>2965761</v>
      </c>
    </row>
    <row r="8" spans="1:4">
      <c r="A8" s="4" t="s">
        <v>37</v>
      </c>
      <c r="C8" s="5" t="n">
        <v>2376589</v>
      </c>
      <c r="D8" s="5" t="n">
        <v>2376589</v>
      </c>
    </row>
    <row r="9" spans="1:4">
      <c r="A9" s="4" t="s">
        <v>38</v>
      </c>
      <c r="C9" s="5" t="n">
        <v>40599</v>
      </c>
      <c r="D9" s="5" t="n">
        <v>12220</v>
      </c>
    </row>
    <row r="10" spans="1:4">
      <c r="A10" s="4" t="s">
        <v>39</v>
      </c>
      <c r="C10" s="5" t="n">
        <v>861423</v>
      </c>
      <c r="D10" s="5" t="n">
        <v>273597</v>
      </c>
    </row>
    <row r="11" spans="1:4">
      <c r="A11" s="4" t="s">
        <v>40</v>
      </c>
      <c r="C11" s="5" t="n">
        <v>9210521</v>
      </c>
      <c r="D11" s="5" t="n">
        <v>5628167</v>
      </c>
    </row>
    <row r="12" spans="1:4">
      <c r="A12" s="3" t="s">
        <v>41</v>
      </c>
    </row>
    <row r="13" spans="1:4">
      <c r="A13" s="4" t="s">
        <v>42</v>
      </c>
      <c r="C13" s="5" t="n">
        <v>755392</v>
      </c>
      <c r="D13" s="5" t="n">
        <v>369636</v>
      </c>
    </row>
    <row r="14" spans="1:4">
      <c r="A14" s="4" t="s">
        <v>43</v>
      </c>
      <c r="C14" s="5" t="n">
        <v>533832</v>
      </c>
      <c r="D14" s="5" t="n">
        <v>549101</v>
      </c>
    </row>
    <row r="15" spans="1:4">
      <c r="A15" s="4" t="s">
        <v>44</v>
      </c>
      <c r="C15" s="5" t="n">
        <v>28123</v>
      </c>
      <c r="D15" s="5" t="n">
        <v>20247</v>
      </c>
    </row>
    <row r="16" spans="1:4">
      <c r="A16" s="4" t="s">
        <v>45</v>
      </c>
      <c r="C16" s="5" t="n">
        <v>1317347</v>
      </c>
      <c r="D16" s="5" t="n">
        <v>938984</v>
      </c>
    </row>
    <row r="17" spans="1:4">
      <c r="A17" s="3" t="s">
        <v>46</v>
      </c>
    </row>
    <row r="18" spans="1:4">
      <c r="A18" s="4" t="s">
        <v>47</v>
      </c>
      <c r="C18" s="5" t="n">
        <v>46236</v>
      </c>
      <c r="D18" s="5" t="n">
        <v>39307</v>
      </c>
    </row>
    <row r="19" spans="1:4">
      <c r="A19" s="4" t="s">
        <v>48</v>
      </c>
      <c r="C19" s="5" t="n">
        <v>1363583</v>
      </c>
      <c r="D19" s="5" t="n">
        <v>978291</v>
      </c>
    </row>
    <row r="20" spans="1:4">
      <c r="A20" s="4" t="s">
        <v>49</v>
      </c>
      <c r="C20" s="4" t="s">
        <v>50</v>
      </c>
      <c r="D20" s="4" t="s">
        <v>50</v>
      </c>
    </row>
    <row r="21" spans="1:4">
      <c r="A21" s="3" t="s">
        <v>51</v>
      </c>
    </row>
    <row r="22" spans="1:4">
      <c r="A22" s="4" t="s">
        <v>52</v>
      </c>
      <c r="B22" s="4" t="s">
        <v>53</v>
      </c>
      <c r="C22" s="4" t="s">
        <v>50</v>
      </c>
      <c r="D22" s="4" t="s">
        <v>50</v>
      </c>
    </row>
    <row r="23" spans="1:4">
      <c r="A23" s="4" t="s">
        <v>54</v>
      </c>
      <c r="B23" s="4" t="s">
        <v>55</v>
      </c>
      <c r="C23" s="5" t="n">
        <v>50143</v>
      </c>
      <c r="D23" s="5" t="n">
        <v>48300</v>
      </c>
    </row>
    <row r="24" spans="1:4">
      <c r="A24" s="4" t="s">
        <v>56</v>
      </c>
      <c r="C24" s="5" t="n">
        <v>8630719</v>
      </c>
      <c r="D24" s="5" t="n">
        <v>5278284</v>
      </c>
    </row>
    <row r="25" spans="1:4">
      <c r="A25" s="4" t="s">
        <v>57</v>
      </c>
      <c r="C25" s="5" t="n">
        <v>-833924</v>
      </c>
      <c r="D25" s="5" t="n">
        <v>-676708</v>
      </c>
    </row>
    <row r="26" spans="1:4">
      <c r="A26" s="4" t="s">
        <v>58</v>
      </c>
      <c r="C26" s="5" t="n">
        <v>7846938</v>
      </c>
      <c r="D26" s="5" t="n">
        <v>4649876</v>
      </c>
    </row>
    <row r="27" spans="1:4">
      <c r="A27" s="4" t="s">
        <v>59</v>
      </c>
      <c r="C27" s="7" t="n">
        <v>9210521</v>
      </c>
      <c r="D27" s="7" t="n">
        <v>5628167</v>
      </c>
    </row>
    <row r="28" spans="1:4"/>
    <row r="29" spans="1:4">
      <c r="A29" s="4" t="s">
        <v>53</v>
      </c>
      <c r="B29" s="4" t="s">
        <v>60</v>
      </c>
    </row>
    <row r="30" spans="1:4">
      <c r="A30" s="4" t="s">
        <v>55</v>
      </c>
      <c r="B30" s="4" t="s">
        <v>61</v>
      </c>
    </row>
  </sheetData>
  <mergeCells count="4">
    <mergeCell ref="A1:B1"/>
    <mergeCell ref="A28:C28"/>
    <mergeCell ref="B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9</v>
      </c>
    </row>
    <row r="3" spans="1:2">
      <c r="A3" s="3" t="s">
        <v>138</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9</v>
      </c>
    </row>
    <row r="3" spans="1:2">
      <c r="A3" s="3" t="s">
        <v>138</v>
      </c>
    </row>
    <row r="4" spans="1:2">
      <c r="A4" s="4" t="s">
        <v>35</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9</v>
      </c>
    </row>
    <row r="3" spans="1:2">
      <c r="A3" s="3" t="s">
        <v>138</v>
      </c>
    </row>
    <row r="4" spans="1:2">
      <c r="A4" s="4" t="s">
        <v>162</v>
      </c>
      <c r="B4"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9</v>
      </c>
    </row>
    <row r="3" spans="1:2">
      <c r="A3" s="3" t="s">
        <v>138</v>
      </c>
    </row>
    <row r="4" spans="1:2">
      <c r="A4" s="4" t="s">
        <v>165</v>
      </c>
      <c r="B4" s="4" t="s">
        <v>166</v>
      </c>
    </row>
    <row r="5" spans="1:2">
      <c r="A5" s="4" t="s">
        <v>165</v>
      </c>
      <c r="B5"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9</v>
      </c>
    </row>
    <row r="3" spans="1:2">
      <c r="A3" s="3" t="s">
        <v>138</v>
      </c>
    </row>
    <row r="4" spans="1:2">
      <c r="A4" s="4" t="s">
        <v>169</v>
      </c>
      <c r="B4"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9</v>
      </c>
    </row>
    <row r="3" spans="1:2">
      <c r="A3" s="3" t="s">
        <v>138</v>
      </c>
    </row>
    <row r="4" spans="1:2">
      <c r="A4" s="4" t="s">
        <v>172</v>
      </c>
      <c r="B4" s="4" t="s">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9</v>
      </c>
    </row>
    <row r="3" spans="1:2">
      <c r="A3" s="3" t="s">
        <v>138</v>
      </c>
    </row>
    <row r="4" spans="1:2">
      <c r="A4" s="4" t="s">
        <v>175</v>
      </c>
      <c r="B4" s="4" t="s">
        <v>1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9</v>
      </c>
    </row>
    <row r="3" spans="1:2">
      <c r="A3" s="3" t="s">
        <v>138</v>
      </c>
    </row>
    <row r="4" spans="1:2">
      <c r="A4" s="4" t="s">
        <v>178</v>
      </c>
      <c r="B4" s="4" t="s">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9</v>
      </c>
    </row>
    <row r="3" spans="1:2">
      <c r="A3" s="3" t="s">
        <v>138</v>
      </c>
    </row>
    <row r="4" spans="1:2">
      <c r="A4" s="4" t="s">
        <v>181</v>
      </c>
      <c r="B4" s="4" t="s">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9</v>
      </c>
    </row>
    <row r="3" spans="1:2">
      <c r="A3" s="3" t="s">
        <v>138</v>
      </c>
    </row>
    <row r="4" spans="1:2">
      <c r="A4" s="4" t="s">
        <v>184</v>
      </c>
      <c r="B4" s="4" t="s">
        <v>1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2</v>
      </c>
      <c r="B1" s="2" t="s">
        <v>29</v>
      </c>
      <c r="C1" s="2" t="s">
        <v>30</v>
      </c>
    </row>
    <row r="2" spans="1:3">
      <c r="A2" s="3" t="s">
        <v>63</v>
      </c>
    </row>
    <row r="3" spans="1:3">
      <c r="A3" s="4" t="s">
        <v>64</v>
      </c>
      <c r="B3" s="8" t="n">
        <v>0.001</v>
      </c>
      <c r="C3" s="8" t="n">
        <v>0.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8" t="n">
        <v>0.001</v>
      </c>
      <c r="C7" s="8" t="n">
        <v>0.001</v>
      </c>
    </row>
    <row r="8" spans="1:3">
      <c r="A8" s="4" t="s">
        <v>69</v>
      </c>
      <c r="B8" s="5" t="n">
        <v>265000000</v>
      </c>
      <c r="C8" s="5" t="n">
        <v>265000000</v>
      </c>
    </row>
    <row r="9" spans="1:3">
      <c r="A9" s="4" t="s">
        <v>70</v>
      </c>
      <c r="B9" s="5" t="n">
        <v>50143775</v>
      </c>
      <c r="C9" s="5" t="n">
        <v>48300162</v>
      </c>
    </row>
    <row r="10" spans="1:3">
      <c r="A10" s="4" t="s">
        <v>71</v>
      </c>
      <c r="B10" s="5" t="n">
        <v>50143775</v>
      </c>
      <c r="C10" s="5" t="n">
        <v>483001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9</v>
      </c>
    </row>
    <row r="3" spans="1:2">
      <c r="A3" s="3" t="s">
        <v>138</v>
      </c>
    </row>
    <row r="4" spans="1:2">
      <c r="A4" s="4" t="s">
        <v>187</v>
      </c>
      <c r="B4" s="4" t="s">
        <v>1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9</v>
      </c>
    </row>
    <row r="3" spans="1:2">
      <c r="A3" s="3" t="s">
        <v>138</v>
      </c>
    </row>
    <row r="4" spans="1:2">
      <c r="A4" s="4" t="s">
        <v>190</v>
      </c>
      <c r="B4" s="4" t="s">
        <v>1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9</v>
      </c>
    </row>
    <row r="3" spans="1:2">
      <c r="A3" s="3" t="s">
        <v>138</v>
      </c>
    </row>
    <row r="4" spans="1:2">
      <c r="A4" s="4" t="s">
        <v>193</v>
      </c>
      <c r="B4" s="4" t="s">
        <v>1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9</v>
      </c>
    </row>
    <row r="3" spans="1:2">
      <c r="A3" s="3" t="s">
        <v>138</v>
      </c>
    </row>
    <row r="4" spans="1:2">
      <c r="A4" s="4" t="s">
        <v>196</v>
      </c>
      <c r="B4" s="4" t="s">
        <v>1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9</v>
      </c>
    </row>
    <row r="3" spans="1:2">
      <c r="A3" s="3" t="s">
        <v>138</v>
      </c>
    </row>
    <row r="4" spans="1:2">
      <c r="A4" s="4" t="s">
        <v>199</v>
      </c>
      <c r="B4" s="4" t="s">
        <v>2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9</v>
      </c>
    </row>
    <row r="3" spans="1:2">
      <c r="A3" s="3" t="s">
        <v>138</v>
      </c>
    </row>
    <row r="4" spans="1:2">
      <c r="A4" s="4" t="s">
        <v>202</v>
      </c>
      <c r="B4" s="4" t="s">
        <v>2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9</v>
      </c>
    </row>
    <row r="3" spans="1:2">
      <c r="A3" s="3" t="s">
        <v>205</v>
      </c>
    </row>
    <row r="4" spans="1:2">
      <c r="A4" s="4" t="s">
        <v>206</v>
      </c>
      <c r="B4" s="4" t="s">
        <v>2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9</v>
      </c>
    </row>
    <row r="3" spans="1:2">
      <c r="A3" s="3" t="s">
        <v>205</v>
      </c>
    </row>
    <row r="4" spans="1:2">
      <c r="A4" s="4" t="s">
        <v>209</v>
      </c>
      <c r="B4" s="4" t="s">
        <v>2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9</v>
      </c>
    </row>
    <row r="3" spans="1:2">
      <c r="A3" s="3" t="s">
        <v>205</v>
      </c>
    </row>
    <row r="4" spans="1:2">
      <c r="A4" s="4" t="s">
        <v>212</v>
      </c>
      <c r="B4" s="4" t="s">
        <v>2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9</v>
      </c>
    </row>
    <row r="3" spans="1:2">
      <c r="A3" s="3" t="s">
        <v>205</v>
      </c>
    </row>
    <row r="4" spans="1:2">
      <c r="A4" s="4" t="s">
        <v>215</v>
      </c>
      <c r="B4" s="4" t="s">
        <v>2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2</v>
      </c>
      <c r="B1" s="2" t="s">
        <v>73</v>
      </c>
      <c r="D1" s="2" t="s">
        <v>1</v>
      </c>
    </row>
    <row r="2" spans="1:5">
      <c r="B2" s="2" t="s">
        <v>29</v>
      </c>
      <c r="C2" s="2" t="s">
        <v>74</v>
      </c>
      <c r="D2" s="2" t="s">
        <v>29</v>
      </c>
      <c r="E2" s="2" t="s">
        <v>74</v>
      </c>
    </row>
    <row r="3" spans="1:5">
      <c r="A3" s="3" t="s">
        <v>75</v>
      </c>
    </row>
    <row r="4" spans="1:5">
      <c r="A4" s="4" t="s">
        <v>76</v>
      </c>
      <c r="B4" s="7" t="n">
        <v>2970332</v>
      </c>
      <c r="C4" s="7" t="n">
        <v>1798539</v>
      </c>
      <c r="D4" s="7" t="n">
        <v>5422593</v>
      </c>
      <c r="E4" s="7" t="n">
        <v>3519029</v>
      </c>
    </row>
    <row r="5" spans="1:5">
      <c r="A5" s="4" t="s">
        <v>77</v>
      </c>
      <c r="B5" s="5" t="n">
        <v>1913270</v>
      </c>
      <c r="C5" s="5" t="n">
        <v>1200690</v>
      </c>
      <c r="D5" s="5" t="n">
        <v>3549789</v>
      </c>
      <c r="E5" s="5" t="n">
        <v>2351189</v>
      </c>
    </row>
    <row r="6" spans="1:5">
      <c r="A6" s="4" t="s">
        <v>78</v>
      </c>
      <c r="B6" s="5" t="n">
        <v>1057062</v>
      </c>
      <c r="C6" s="5" t="n">
        <v>597849</v>
      </c>
      <c r="D6" s="5" t="n">
        <v>1892804</v>
      </c>
      <c r="E6" s="5" t="n">
        <v>1167840</v>
      </c>
    </row>
    <row r="7" spans="1:5">
      <c r="A7" s="3" t="s">
        <v>79</v>
      </c>
    </row>
    <row r="8" spans="1:5">
      <c r="A8" s="4" t="s">
        <v>80</v>
      </c>
      <c r="B8" s="5" t="n">
        <v>10174</v>
      </c>
      <c r="C8" s="5" t="n">
        <v>6057</v>
      </c>
      <c r="D8" s="5" t="n">
        <v>19478</v>
      </c>
      <c r="E8" s="5" t="n">
        <v>11948</v>
      </c>
    </row>
    <row r="9" spans="1:5">
      <c r="A9" s="4" t="s">
        <v>81</v>
      </c>
      <c r="B9" s="5" t="n">
        <v>147564</v>
      </c>
      <c r="C9" s="5" t="n">
        <v>12908</v>
      </c>
      <c r="D9" s="5" t="n">
        <v>262808</v>
      </c>
      <c r="E9" s="5" t="n">
        <v>12908</v>
      </c>
    </row>
    <row r="10" spans="1:5">
      <c r="A10" s="4" t="s">
        <v>82</v>
      </c>
      <c r="B10" s="5" t="n">
        <v>894870</v>
      </c>
      <c r="C10" s="5" t="n">
        <v>560344</v>
      </c>
      <c r="D10" s="5" t="n">
        <v>1741921</v>
      </c>
      <c r="E10" s="5" t="n">
        <v>1105977</v>
      </c>
    </row>
    <row r="11" spans="1:5">
      <c r="A11" s="4" t="s">
        <v>83</v>
      </c>
      <c r="B11" s="5" t="n">
        <v>1052608</v>
      </c>
      <c r="C11" s="5" t="n">
        <v>579309</v>
      </c>
      <c r="D11" s="5" t="n">
        <v>2024207</v>
      </c>
      <c r="E11" s="5" t="n">
        <v>1130833</v>
      </c>
    </row>
    <row r="12" spans="1:5">
      <c r="A12" s="4" t="s">
        <v>84</v>
      </c>
      <c r="B12" s="5" t="n">
        <v>4454</v>
      </c>
      <c r="C12" s="5" t="n">
        <v>18540</v>
      </c>
      <c r="D12" s="5" t="n">
        <v>-131403</v>
      </c>
      <c r="E12" s="5" t="n">
        <v>37007</v>
      </c>
    </row>
    <row r="13" spans="1:5">
      <c r="A13" s="3" t="s">
        <v>85</v>
      </c>
    </row>
    <row r="14" spans="1:5">
      <c r="A14" s="4" t="s">
        <v>86</v>
      </c>
      <c r="D14" s="5" t="n">
        <v>-23944</v>
      </c>
    </row>
    <row r="15" spans="1:5">
      <c r="A15" s="4" t="s">
        <v>87</v>
      </c>
      <c r="B15" s="5" t="n">
        <v>-835</v>
      </c>
      <c r="C15" s="5" t="n">
        <v>-9922</v>
      </c>
      <c r="D15" s="5" t="n">
        <v>-1869</v>
      </c>
      <c r="E15" s="5" t="n">
        <v>-12315</v>
      </c>
    </row>
    <row r="16" spans="1:5">
      <c r="A16" s="4" t="s">
        <v>88</v>
      </c>
      <c r="B16" s="5" t="n">
        <v>-835</v>
      </c>
      <c r="C16" s="5" t="n">
        <v>-9922</v>
      </c>
      <c r="D16" s="5" t="n">
        <v>-25813</v>
      </c>
      <c r="E16" s="5" t="n">
        <v>-12315</v>
      </c>
    </row>
    <row r="17" spans="1:5">
      <c r="A17" s="4" t="s">
        <v>89</v>
      </c>
      <c r="B17" s="5" t="n">
        <v>3619</v>
      </c>
      <c r="C17" s="5" t="n">
        <v>8618</v>
      </c>
      <c r="D17" s="5" t="n">
        <v>-157216</v>
      </c>
      <c r="E17" s="5" t="n">
        <v>24692</v>
      </c>
    </row>
    <row r="18" spans="1:5">
      <c r="A18" s="4" t="s">
        <v>90</v>
      </c>
      <c r="B18" s="4" t="s">
        <v>50</v>
      </c>
      <c r="C18" s="4" t="s">
        <v>50</v>
      </c>
      <c r="D18" s="4" t="s">
        <v>50</v>
      </c>
      <c r="E18" s="4" t="s">
        <v>50</v>
      </c>
    </row>
    <row r="19" spans="1:5">
      <c r="A19" s="4" t="s">
        <v>91</v>
      </c>
      <c r="B19" s="7" t="n">
        <v>3619</v>
      </c>
      <c r="C19" s="7" t="n">
        <v>8618</v>
      </c>
      <c r="D19" s="7" t="n">
        <v>-157216</v>
      </c>
      <c r="E19" s="7" t="n">
        <v>24692</v>
      </c>
    </row>
    <row r="20" spans="1:5">
      <c r="A20" s="4" t="s">
        <v>92</v>
      </c>
      <c r="B20" s="7" t="n">
        <v>0</v>
      </c>
      <c r="C20" s="7" t="n">
        <v>0</v>
      </c>
      <c r="D20" s="7" t="n">
        <v>0</v>
      </c>
      <c r="E20" s="7" t="n">
        <v>0</v>
      </c>
    </row>
    <row r="21" spans="1:5">
      <c r="A21" s="4" t="s">
        <v>93</v>
      </c>
      <c r="B21" s="7" t="n">
        <v>0</v>
      </c>
      <c r="C21" s="7" t="n">
        <v>0</v>
      </c>
      <c r="D21" s="7" t="n">
        <v>0</v>
      </c>
      <c r="E21" s="7" t="n">
        <v>0</v>
      </c>
    </row>
    <row r="22" spans="1:5">
      <c r="A22" s="4" t="s">
        <v>94</v>
      </c>
      <c r="B22" s="5" t="n">
        <v>49104742</v>
      </c>
      <c r="C22" s="5" t="n">
        <v>46438907</v>
      </c>
      <c r="D22" s="5" t="n">
        <v>49245364</v>
      </c>
      <c r="E22" s="5" t="n">
        <v>46351843</v>
      </c>
    </row>
    <row r="23" spans="1:5">
      <c r="A23" s="4" t="s">
        <v>95</v>
      </c>
      <c r="B23" s="5" t="n">
        <v>50540603</v>
      </c>
      <c r="C23" s="5" t="n">
        <v>47412506</v>
      </c>
      <c r="D23" s="5" t="n">
        <v>49245364</v>
      </c>
      <c r="E23" s="5" t="n">
        <v>473254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9</v>
      </c>
    </row>
    <row r="3" spans="1:2">
      <c r="A3" s="3" t="s">
        <v>205</v>
      </c>
    </row>
    <row r="4" spans="1:2">
      <c r="A4" s="4" t="s">
        <v>218</v>
      </c>
      <c r="B4" s="4" t="s">
        <v>2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9</v>
      </c>
    </row>
    <row r="3" spans="1:2">
      <c r="A3" s="3" t="s">
        <v>205</v>
      </c>
    </row>
    <row r="4" spans="1:2">
      <c r="A4" s="4" t="s">
        <v>221</v>
      </c>
      <c r="B4" s="4" t="s">
        <v>2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3</v>
      </c>
      <c r="B1" s="2" t="s">
        <v>1</v>
      </c>
    </row>
    <row r="2" spans="1:2">
      <c r="B2" s="2" t="s">
        <v>29</v>
      </c>
    </row>
    <row r="3" spans="1:2">
      <c r="A3" s="3" t="s">
        <v>205</v>
      </c>
    </row>
    <row r="4" spans="1:2">
      <c r="A4" s="4" t="s">
        <v>224</v>
      </c>
      <c r="B4" s="4" t="s">
        <v>2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26</v>
      </c>
      <c r="B1" s="2" t="s">
        <v>227</v>
      </c>
    </row>
    <row r="2" spans="1:2">
      <c r="A2" s="3" t="s">
        <v>228</v>
      </c>
    </row>
    <row r="3" spans="1:2">
      <c r="A3" s="4" t="s">
        <v>229</v>
      </c>
      <c r="B3" s="5" t="n">
        <v>10000</v>
      </c>
    </row>
    <row r="4" spans="1:2">
      <c r="A4" s="4" t="s">
        <v>230</v>
      </c>
      <c r="B4" s="5" t="n">
        <v>324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1</v>
      </c>
      <c r="B1" s="2" t="s">
        <v>29</v>
      </c>
      <c r="C1" s="2" t="s">
        <v>30</v>
      </c>
      <c r="D1" s="2" t="s">
        <v>232</v>
      </c>
      <c r="E1" s="2" t="s">
        <v>233</v>
      </c>
    </row>
    <row r="2" spans="1:5">
      <c r="A2" s="4" t="s">
        <v>70</v>
      </c>
      <c r="B2" s="5" t="n">
        <v>50143775</v>
      </c>
      <c r="C2" s="5" t="n">
        <v>48300162</v>
      </c>
    </row>
    <row r="3" spans="1:5">
      <c r="A3" s="4" t="s">
        <v>234</v>
      </c>
    </row>
    <row r="4" spans="1:5">
      <c r="A4" s="4" t="s">
        <v>235</v>
      </c>
      <c r="D4" s="7" t="n">
        <v>373725</v>
      </c>
    </row>
    <row r="5" spans="1:5">
      <c r="A5" s="4" t="s">
        <v>70</v>
      </c>
      <c r="E5" s="5" t="n">
        <v>3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237</v>
      </c>
    </row>
    <row r="2" spans="1:2">
      <c r="A2" s="3" t="s">
        <v>228</v>
      </c>
    </row>
    <row r="3" spans="1:2">
      <c r="A3" s="4" t="s">
        <v>238</v>
      </c>
      <c r="B3" s="7" t="n">
        <v>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9</v>
      </c>
      <c r="C1" s="2" t="s">
        <v>30</v>
      </c>
    </row>
    <row r="2" spans="1:3">
      <c r="A2" s="3" t="s">
        <v>228</v>
      </c>
    </row>
    <row r="3" spans="1:3">
      <c r="A3" s="4" t="s">
        <v>240</v>
      </c>
      <c r="B3" s="7" t="n">
        <v>1910807</v>
      </c>
      <c r="C3" s="7" t="n">
        <v>11424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41</v>
      </c>
      <c r="B1" s="2" t="s">
        <v>73</v>
      </c>
      <c r="E1" s="2" t="s">
        <v>1</v>
      </c>
    </row>
    <row r="2" spans="1:7">
      <c r="B2" s="2" t="s">
        <v>29</v>
      </c>
      <c r="C2" s="2" t="s">
        <v>242</v>
      </c>
      <c r="D2" s="2" t="s">
        <v>74</v>
      </c>
      <c r="E2" s="2" t="s">
        <v>29</v>
      </c>
      <c r="F2" s="2" t="s">
        <v>242</v>
      </c>
      <c r="G2" s="2" t="s">
        <v>74</v>
      </c>
    </row>
    <row r="3" spans="1:7">
      <c r="A3" s="4" t="s">
        <v>95</v>
      </c>
      <c r="B3" s="5" t="n">
        <v>50540603</v>
      </c>
      <c r="D3" s="5" t="n">
        <v>47412506</v>
      </c>
      <c r="E3" s="5" t="n">
        <v>49245364</v>
      </c>
      <c r="G3" s="5" t="n">
        <v>47325442</v>
      </c>
    </row>
    <row r="4" spans="1:7">
      <c r="A4" s="4" t="s">
        <v>92</v>
      </c>
      <c r="B4" s="7" t="n">
        <v>0</v>
      </c>
      <c r="D4" s="7" t="n">
        <v>0</v>
      </c>
      <c r="E4" s="7" t="n">
        <v>0</v>
      </c>
      <c r="G4" s="7" t="n">
        <v>0</v>
      </c>
    </row>
    <row r="5" spans="1:7">
      <c r="A5" s="4" t="s">
        <v>93</v>
      </c>
      <c r="B5" s="7" t="n">
        <v>0</v>
      </c>
      <c r="D5" s="7" t="n">
        <v>0</v>
      </c>
      <c r="E5" s="7" t="n">
        <v>0</v>
      </c>
      <c r="G5" s="7" t="n">
        <v>0</v>
      </c>
    </row>
    <row r="6" spans="1:7">
      <c r="A6" s="4" t="s">
        <v>243</v>
      </c>
    </row>
    <row r="7" spans="1:7">
      <c r="A7" s="4" t="s">
        <v>244</v>
      </c>
      <c r="B7" s="7" t="n">
        <v>3619</v>
      </c>
      <c r="C7" s="7" t="n">
        <v>8618</v>
      </c>
      <c r="E7" s="7" t="n">
        <v>-157216</v>
      </c>
      <c r="F7" s="7" t="n">
        <v>24692</v>
      </c>
    </row>
    <row r="8" spans="1:7">
      <c r="A8" s="4" t="s">
        <v>245</v>
      </c>
      <c r="B8" s="5" t="n">
        <v>49104742</v>
      </c>
      <c r="C8" s="5" t="n">
        <v>46438907</v>
      </c>
      <c r="E8" s="5" t="n">
        <v>49245364</v>
      </c>
      <c r="F8" s="5" t="n">
        <v>46351843</v>
      </c>
    </row>
    <row r="9" spans="1:7">
      <c r="A9" s="4" t="s">
        <v>246</v>
      </c>
      <c r="B9" s="5" t="n">
        <v>1435861</v>
      </c>
      <c r="C9" s="5" t="n">
        <v>973599</v>
      </c>
      <c r="F9" s="5" t="n">
        <v>973599</v>
      </c>
    </row>
    <row r="10" spans="1:7">
      <c r="A10" s="4" t="s">
        <v>95</v>
      </c>
      <c r="B10" s="5" t="n">
        <v>50540603</v>
      </c>
      <c r="C10" s="5" t="n">
        <v>47412506</v>
      </c>
      <c r="E10" s="5" t="n">
        <v>49245364</v>
      </c>
      <c r="F10" s="5" t="n">
        <v>47325442</v>
      </c>
    </row>
    <row r="11" spans="1:7">
      <c r="A11" s="4" t="s">
        <v>92</v>
      </c>
      <c r="B11" s="7" t="n">
        <v>0</v>
      </c>
      <c r="C11" s="7" t="n">
        <v>0</v>
      </c>
      <c r="E11" s="7" t="n">
        <v>0</v>
      </c>
      <c r="F11" s="7" t="n">
        <v>0</v>
      </c>
    </row>
    <row r="12" spans="1:7">
      <c r="A12" s="4" t="s">
        <v>93</v>
      </c>
      <c r="B12" s="7" t="n">
        <v>0</v>
      </c>
      <c r="C12" s="7" t="n">
        <v>0</v>
      </c>
      <c r="E12" s="7" t="n">
        <v>0</v>
      </c>
      <c r="F12" s="7" t="n">
        <v>0</v>
      </c>
    </row>
  </sheetData>
  <mergeCells count="3">
    <mergeCell ref="A1:A2"/>
    <mergeCell ref="B1:D1"/>
    <mergeCell ref="E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47</v>
      </c>
      <c r="B1" s="2" t="s">
        <v>1</v>
      </c>
    </row>
    <row r="2" spans="1:3">
      <c r="B2" s="2" t="s">
        <v>29</v>
      </c>
      <c r="C2" s="2" t="s">
        <v>242</v>
      </c>
    </row>
    <row r="3" spans="1:3">
      <c r="A3" s="3" t="s">
        <v>228</v>
      </c>
    </row>
    <row r="4" spans="1:3">
      <c r="A4" s="4" t="s">
        <v>248</v>
      </c>
      <c r="B4" s="7" t="n">
        <v>101400</v>
      </c>
      <c r="C4" s="7" t="n">
        <v>846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9</v>
      </c>
      <c r="C1" s="2" t="s">
        <v>30</v>
      </c>
    </row>
    <row r="2" spans="1:3">
      <c r="A2" s="4" t="s">
        <v>250</v>
      </c>
      <c r="B2" s="7" t="n">
        <v>737825</v>
      </c>
      <c r="C2" s="7" t="n">
        <v>147577</v>
      </c>
    </row>
    <row r="3" spans="1:3">
      <c r="A3" s="4" t="s">
        <v>251</v>
      </c>
      <c r="B3" s="5" t="n">
        <v>165806</v>
      </c>
      <c r="C3" s="5" t="n">
        <v>116592</v>
      </c>
    </row>
    <row r="4" spans="1:3">
      <c r="A4" s="4" t="s">
        <v>252</v>
      </c>
      <c r="B4" s="5" t="n">
        <v>90112</v>
      </c>
      <c r="C4" s="5" t="n">
        <v>71507</v>
      </c>
    </row>
    <row r="5" spans="1:3">
      <c r="A5" s="4" t="s">
        <v>253</v>
      </c>
      <c r="B5" s="5" t="n">
        <v>65953</v>
      </c>
      <c r="C5" s="5" t="n">
        <v>63323</v>
      </c>
    </row>
    <row r="6" spans="1:3">
      <c r="A6" s="4" t="s">
        <v>254</v>
      </c>
      <c r="B6" s="5" t="n">
        <v>-198273</v>
      </c>
      <c r="C6" s="5" t="n">
        <v>-125402</v>
      </c>
    </row>
    <row r="7" spans="1:3">
      <c r="A7" s="4" t="s">
        <v>255</v>
      </c>
      <c r="B7" s="7" t="n">
        <v>861423</v>
      </c>
      <c r="C7" s="7" t="n">
        <v>2735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9</v>
      </c>
      <c r="C2" s="2" t="s">
        <v>74</v>
      </c>
    </row>
    <row r="3" spans="1:3">
      <c r="A3" s="3" t="s">
        <v>97</v>
      </c>
    </row>
    <row r="4" spans="1:3">
      <c r="A4" s="4" t="s">
        <v>91</v>
      </c>
      <c r="B4" s="7" t="n">
        <v>-157216</v>
      </c>
      <c r="C4" s="7" t="n">
        <v>24692</v>
      </c>
    </row>
    <row r="5" spans="1:3">
      <c r="A5" s="3" t="s">
        <v>98</v>
      </c>
    </row>
    <row r="6" spans="1:3">
      <c r="A6" s="4" t="s">
        <v>80</v>
      </c>
      <c r="B6" s="5" t="n">
        <v>73096</v>
      </c>
      <c r="C6" s="5" t="n">
        <v>40832</v>
      </c>
    </row>
    <row r="7" spans="1:3">
      <c r="A7" s="4" t="s">
        <v>81</v>
      </c>
      <c r="B7" s="5" t="n">
        <v>262808</v>
      </c>
      <c r="C7" s="5" t="n">
        <v>17377</v>
      </c>
    </row>
    <row r="8" spans="1:3">
      <c r="A8" s="3" t="s">
        <v>99</v>
      </c>
    </row>
    <row r="9" spans="1:3">
      <c r="A9" s="4" t="s">
        <v>100</v>
      </c>
      <c r="B9" s="5" t="n">
        <v>-287043</v>
      </c>
      <c r="C9" s="5" t="n">
        <v>-89546</v>
      </c>
    </row>
    <row r="10" spans="1:3">
      <c r="A10" s="4" t="s">
        <v>101</v>
      </c>
      <c r="B10" s="5" t="n">
        <v>17946</v>
      </c>
      <c r="C10" s="5" t="n">
        <v>-314741</v>
      </c>
    </row>
    <row r="11" spans="1:3">
      <c r="A11" s="4" t="s">
        <v>35</v>
      </c>
      <c r="B11" s="5" t="n">
        <v>-768349</v>
      </c>
      <c r="C11" s="5" t="n">
        <v>-322552</v>
      </c>
    </row>
    <row r="12" spans="1:3">
      <c r="A12" s="4" t="s">
        <v>38</v>
      </c>
      <c r="B12" s="5" t="n">
        <v>-28379</v>
      </c>
    </row>
    <row r="13" spans="1:3">
      <c r="A13" s="4" t="s">
        <v>42</v>
      </c>
      <c r="B13" s="5" t="n">
        <v>385756</v>
      </c>
      <c r="C13" s="5" t="n">
        <v>-94663</v>
      </c>
    </row>
    <row r="14" spans="1:3">
      <c r="A14" s="4" t="s">
        <v>43</v>
      </c>
      <c r="B14" s="5" t="n">
        <v>-15269</v>
      </c>
      <c r="C14" s="5" t="n">
        <v>187014</v>
      </c>
    </row>
    <row r="15" spans="1:3">
      <c r="A15" s="4" t="s">
        <v>102</v>
      </c>
      <c r="B15" s="5" t="n">
        <v>-516650</v>
      </c>
      <c r="C15" s="5" t="n">
        <v>-551587</v>
      </c>
    </row>
    <row r="16" spans="1:3">
      <c r="A16" s="3" t="s">
        <v>103</v>
      </c>
    </row>
    <row r="17" spans="1:3">
      <c r="A17" s="4" t="s">
        <v>104</v>
      </c>
      <c r="B17" s="5" t="n">
        <v>-660922</v>
      </c>
      <c r="C17" s="5" t="n">
        <v>-70407</v>
      </c>
    </row>
    <row r="18" spans="1:3">
      <c r="A18" s="4" t="s">
        <v>105</v>
      </c>
      <c r="B18" s="5" t="n">
        <v>-660922</v>
      </c>
      <c r="C18" s="5" t="n">
        <v>-70407</v>
      </c>
    </row>
    <row r="19" spans="1:3">
      <c r="A19" s="3" t="s">
        <v>106</v>
      </c>
    </row>
    <row r="20" spans="1:3">
      <c r="A20" s="4" t="s">
        <v>107</v>
      </c>
      <c r="C20" s="5" t="n">
        <v>-49998</v>
      </c>
    </row>
    <row r="21" spans="1:3">
      <c r="A21" s="4" t="s">
        <v>108</v>
      </c>
      <c r="C21" s="5" t="n">
        <v>155000</v>
      </c>
    </row>
    <row r="22" spans="1:3">
      <c r="A22" s="4" t="s">
        <v>109</v>
      </c>
      <c r="B22" s="5" t="n">
        <v>24785</v>
      </c>
    </row>
    <row r="23" spans="1:3">
      <c r="A23" s="4" t="s">
        <v>110</v>
      </c>
      <c r="B23" s="5" t="n">
        <v>-9980</v>
      </c>
      <c r="C23" s="5" t="n">
        <v>-12347</v>
      </c>
    </row>
    <row r="24" spans="1:3">
      <c r="A24" s="4" t="s">
        <v>111</v>
      </c>
      <c r="B24" s="5" t="n">
        <v>29000</v>
      </c>
    </row>
    <row r="25" spans="1:3">
      <c r="A25" s="4" t="s">
        <v>112</v>
      </c>
      <c r="B25" s="5" t="n">
        <v>2939923</v>
      </c>
      <c r="C25" s="5" t="n">
        <v>736010</v>
      </c>
    </row>
    <row r="26" spans="1:3">
      <c r="A26" s="4" t="s">
        <v>113</v>
      </c>
      <c r="B26" s="5" t="n">
        <v>2983728</v>
      </c>
      <c r="C26" s="5" t="n">
        <v>828665</v>
      </c>
    </row>
    <row r="27" spans="1:3">
      <c r="A27" s="4" t="s">
        <v>114</v>
      </c>
      <c r="B27" s="5" t="n">
        <v>1806156</v>
      </c>
      <c r="C27" s="5" t="n">
        <v>206671</v>
      </c>
    </row>
    <row r="28" spans="1:3">
      <c r="A28" s="4" t="s">
        <v>115</v>
      </c>
      <c r="B28" s="5" t="n">
        <v>1027003</v>
      </c>
      <c r="C28" s="5" t="n">
        <v>201259</v>
      </c>
    </row>
    <row r="29" spans="1:3">
      <c r="A29" s="4" t="s">
        <v>116</v>
      </c>
      <c r="B29" s="5" t="n">
        <v>2833159</v>
      </c>
      <c r="C29" s="5" t="n">
        <v>407930</v>
      </c>
    </row>
    <row r="30" spans="1:3">
      <c r="A30" s="3" t="s">
        <v>117</v>
      </c>
    </row>
    <row r="31" spans="1:3">
      <c r="A31" s="4" t="s">
        <v>118</v>
      </c>
      <c r="B31" s="5" t="n">
        <v>1869</v>
      </c>
      <c r="C31" s="5" t="n">
        <v>12315</v>
      </c>
    </row>
    <row r="32" spans="1:3">
      <c r="A32" s="4" t="s">
        <v>119</v>
      </c>
      <c r="B32" s="4" t="s">
        <v>50</v>
      </c>
      <c r="C32" s="4" t="s">
        <v>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9</v>
      </c>
      <c r="C1" s="2" t="s">
        <v>30</v>
      </c>
    </row>
    <row r="2" spans="1:3">
      <c r="A2" s="4" t="s">
        <v>257</v>
      </c>
      <c r="B2" s="7" t="n">
        <v>287628</v>
      </c>
      <c r="C2" s="7" t="n">
        <v>260409</v>
      </c>
    </row>
    <row r="3" spans="1:3">
      <c r="A3" s="4" t="s">
        <v>258</v>
      </c>
      <c r="B3" s="5" t="n">
        <v>104785</v>
      </c>
      <c r="C3" s="5" t="n">
        <v>178769</v>
      </c>
    </row>
    <row r="4" spans="1:3">
      <c r="A4" s="4" t="s">
        <v>259</v>
      </c>
      <c r="B4" s="5" t="n">
        <v>89512</v>
      </c>
      <c r="C4" s="5" t="n">
        <v>67813</v>
      </c>
    </row>
    <row r="5" spans="1:3">
      <c r="A5" s="4" t="s">
        <v>260</v>
      </c>
      <c r="B5" s="5" t="n">
        <v>28021</v>
      </c>
      <c r="C5" s="5" t="n">
        <v>18810</v>
      </c>
    </row>
    <row r="6" spans="1:3">
      <c r="A6" s="4" t="s">
        <v>261</v>
      </c>
      <c r="B6" s="7" t="n">
        <v>23884</v>
      </c>
      <c r="C6" s="7" t="n">
        <v>23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9</v>
      </c>
      <c r="C2" s="2" t="s">
        <v>30</v>
      </c>
    </row>
    <row r="3" spans="1:3">
      <c r="A3" s="3" t="s">
        <v>228</v>
      </c>
    </row>
    <row r="4" spans="1:3">
      <c r="A4" s="4" t="s">
        <v>65</v>
      </c>
      <c r="B4" s="5" t="n">
        <v>10000000</v>
      </c>
      <c r="C4" s="5" t="n">
        <v>10000000</v>
      </c>
    </row>
    <row r="5" spans="1:3">
      <c r="A5" s="4" t="s">
        <v>64</v>
      </c>
      <c r="B5" s="8" t="n">
        <v>0.001</v>
      </c>
      <c r="C5" s="8" t="n">
        <v>0.001</v>
      </c>
    </row>
    <row r="6" spans="1:3">
      <c r="A6" s="4" t="s">
        <v>263</v>
      </c>
      <c r="B6" s="5" t="n">
        <v>265000000</v>
      </c>
    </row>
    <row r="7" spans="1:3">
      <c r="A7" s="4" t="s">
        <v>68</v>
      </c>
      <c r="B7" s="8" t="n">
        <v>0.001</v>
      </c>
      <c r="C7" s="8" t="n">
        <v>0.001</v>
      </c>
    </row>
    <row r="8" spans="1:3">
      <c r="A8" s="4" t="s">
        <v>70</v>
      </c>
      <c r="B8" s="5" t="n">
        <v>50143775</v>
      </c>
      <c r="C8" s="5" t="n">
        <v>48300162</v>
      </c>
    </row>
    <row r="9" spans="1:3">
      <c r="A9" s="4" t="s">
        <v>264</v>
      </c>
      <c r="B9" s="5" t="n">
        <v>1726266</v>
      </c>
    </row>
    <row r="10" spans="1:3">
      <c r="A10" s="4" t="s">
        <v>32</v>
      </c>
      <c r="B10" s="7" t="n">
        <v>2939923</v>
      </c>
    </row>
    <row r="11" spans="1:3">
      <c r="A11" s="4" t="s">
        <v>265</v>
      </c>
      <c r="B11" s="7" t="n">
        <v>4504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266</v>
      </c>
      <c r="B1" s="2" t="s">
        <v>1</v>
      </c>
    </row>
    <row r="2" spans="1:2">
      <c r="B2" s="2" t="s">
        <v>29</v>
      </c>
    </row>
    <row r="3" spans="1:2">
      <c r="A3" s="3" t="s">
        <v>228</v>
      </c>
    </row>
    <row r="4" spans="1:2">
      <c r="A4" s="4" t="s">
        <v>267</v>
      </c>
      <c r="B4" s="5" t="n">
        <v>1</v>
      </c>
    </row>
    <row r="5" spans="1:2">
      <c r="A5" s="4" t="s">
        <v>268</v>
      </c>
      <c r="B5" s="5" t="n">
        <v>4</v>
      </c>
    </row>
    <row r="6" spans="1:2">
      <c r="A6" s="4" t="s">
        <v>269</v>
      </c>
      <c r="B6" s="4" t="s">
        <v>270</v>
      </c>
    </row>
    <row r="7" spans="1:2">
      <c r="A7" s="4" t="s">
        <v>271</v>
      </c>
      <c r="B7" s="4" t="s">
        <v>270</v>
      </c>
    </row>
    <row r="8" spans="1:2">
      <c r="A8" s="4" t="s">
        <v>272</v>
      </c>
      <c r="B8" s="4" t="s">
        <v>273</v>
      </c>
    </row>
    <row r="9" spans="1:2">
      <c r="A9" s="4" t="s">
        <v>274</v>
      </c>
      <c r="B9" s="4" t="s">
        <v>275</v>
      </c>
    </row>
    <row r="10" spans="1:2">
      <c r="A10" s="4" t="s">
        <v>276</v>
      </c>
      <c r="B10" s="4" t="s">
        <v>277</v>
      </c>
    </row>
    <row r="11" spans="1:2">
      <c r="A11" s="4" t="s">
        <v>278</v>
      </c>
      <c r="B11" s="4" t="s">
        <v>2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280</v>
      </c>
      <c r="B1" s="2" t="s">
        <v>1</v>
      </c>
      <c r="C1" s="2" t="s">
        <v>281</v>
      </c>
    </row>
    <row r="2" spans="1:3">
      <c r="B2" s="2" t="s">
        <v>29</v>
      </c>
      <c r="C2" s="2" t="s">
        <v>30</v>
      </c>
    </row>
    <row r="3" spans="1:3">
      <c r="A3" s="3" t="s">
        <v>228</v>
      </c>
    </row>
    <row r="4" spans="1:3">
      <c r="A4" s="4" t="s">
        <v>282</v>
      </c>
      <c r="B4" s="5" t="n">
        <v>2721500</v>
      </c>
      <c r="C4" s="5" t="n">
        <v>2039000</v>
      </c>
    </row>
    <row r="5" spans="1:3">
      <c r="A5" s="4" t="s">
        <v>283</v>
      </c>
      <c r="B5" s="9" t="n">
        <v>1.02</v>
      </c>
      <c r="C5" s="9" t="n">
        <v>0.57</v>
      </c>
    </row>
    <row r="6" spans="1:3">
      <c r="A6" s="4" t="s">
        <v>284</v>
      </c>
      <c r="B6" s="4" t="s">
        <v>285</v>
      </c>
      <c r="C6" s="4" t="s">
        <v>286</v>
      </c>
    </row>
    <row r="7" spans="1:3">
      <c r="A7" s="4" t="s">
        <v>287</v>
      </c>
      <c r="C7" s="7" t="n">
        <v>2283680</v>
      </c>
    </row>
    <row r="8" spans="1:3">
      <c r="A8" s="4" t="s">
        <v>288</v>
      </c>
      <c r="B8" s="5" t="n">
        <v>865000</v>
      </c>
    </row>
    <row r="9" spans="1:3">
      <c r="A9" s="4" t="s">
        <v>289</v>
      </c>
      <c r="B9" s="9" t="n">
        <v>2.08</v>
      </c>
    </row>
    <row r="10" spans="1:3">
      <c r="A10" s="4" t="s">
        <v>290</v>
      </c>
      <c r="B10" s="4" t="s">
        <v>291</v>
      </c>
    </row>
    <row r="11" spans="1:3">
      <c r="A11" s="4" t="s">
        <v>292</v>
      </c>
      <c r="B11" s="5" t="n">
        <v>-42500</v>
      </c>
    </row>
    <row r="12" spans="1:3">
      <c r="A12" s="4" t="s">
        <v>293</v>
      </c>
      <c r="B12" s="9" t="n">
        <v>1.09</v>
      </c>
    </row>
    <row r="13" spans="1:3">
      <c r="A13" s="4" t="s">
        <v>294</v>
      </c>
      <c r="B13" s="5" t="n">
        <v>-140000</v>
      </c>
    </row>
    <row r="14" spans="1:3">
      <c r="A14" s="4" t="s">
        <v>295</v>
      </c>
      <c r="B14" s="9" t="n">
        <v>1.01</v>
      </c>
    </row>
    <row r="15" spans="1:3">
      <c r="A15" s="4" t="s">
        <v>296</v>
      </c>
      <c r="B15" s="5" t="n">
        <v>1300625</v>
      </c>
    </row>
    <row r="16" spans="1:3">
      <c r="A16" s="4" t="s">
        <v>297</v>
      </c>
      <c r="B16" s="9" t="n">
        <v>0.33</v>
      </c>
    </row>
    <row r="17" spans="1:3">
      <c r="A17" s="4" t="s">
        <v>298</v>
      </c>
      <c r="B17" s="4" t="s">
        <v>2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9</v>
      </c>
      <c r="C2" s="2" t="s">
        <v>30</v>
      </c>
    </row>
    <row r="3" spans="1:3">
      <c r="A3" s="4" t="s">
        <v>288</v>
      </c>
      <c r="B3" s="5" t="n">
        <v>865000</v>
      </c>
    </row>
    <row r="4" spans="1:3">
      <c r="A4" s="4" t="s">
        <v>301</v>
      </c>
    </row>
    <row r="5" spans="1:3">
      <c r="A5" s="4" t="s">
        <v>302</v>
      </c>
      <c r="B5" s="5" t="n">
        <v>1420875</v>
      </c>
      <c r="C5" s="5" t="n">
        <v>909000</v>
      </c>
    </row>
    <row r="6" spans="1:3">
      <c r="A6" s="4" t="s">
        <v>303</v>
      </c>
      <c r="B6" s="7" t="n">
        <v>450418</v>
      </c>
      <c r="C6" s="7" t="n">
        <v>221227</v>
      </c>
    </row>
    <row r="7" spans="1:3">
      <c r="A7" s="4" t="s">
        <v>288</v>
      </c>
      <c r="B7" s="5" t="n">
        <v>865000</v>
      </c>
    </row>
    <row r="8" spans="1:3">
      <c r="A8" s="4" t="s">
        <v>304</v>
      </c>
      <c r="B8" s="7" t="n">
        <v>468845</v>
      </c>
    </row>
    <row r="9" spans="1:3">
      <c r="A9" s="4" t="s">
        <v>305</v>
      </c>
      <c r="B9" s="5" t="n">
        <v>-213125</v>
      </c>
    </row>
    <row r="10" spans="1:3">
      <c r="A10" s="4" t="s">
        <v>306</v>
      </c>
      <c r="B10" s="7" t="n">
        <v>-169185</v>
      </c>
    </row>
    <row r="11" spans="1:3">
      <c r="A11" s="4" t="s">
        <v>307</v>
      </c>
      <c r="B11" s="5" t="n">
        <v>-140000</v>
      </c>
    </row>
    <row r="12" spans="1:3">
      <c r="A12" s="4" t="s">
        <v>308</v>
      </c>
      <c r="B12" s="7" t="n">
        <v>-704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09</v>
      </c>
      <c r="B1" s="2" t="s">
        <v>1</v>
      </c>
    </row>
    <row r="2" spans="1:3">
      <c r="B2" s="2" t="s">
        <v>29</v>
      </c>
      <c r="C2" s="2" t="s">
        <v>242</v>
      </c>
    </row>
    <row r="3" spans="1:3">
      <c r="A3" s="3" t="s">
        <v>228</v>
      </c>
    </row>
    <row r="4" spans="1:3">
      <c r="A4" s="4" t="s">
        <v>310</v>
      </c>
      <c r="B4" s="7" t="n">
        <v>189338</v>
      </c>
      <c r="C4" s="7" t="n">
        <v>1012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311</v>
      </c>
      <c r="B1" s="2" t="s">
        <v>237</v>
      </c>
    </row>
    <row r="2" spans="1:2">
      <c r="A2" s="3" t="s">
        <v>228</v>
      </c>
    </row>
    <row r="3" spans="1:2">
      <c r="A3" s="4" t="s">
        <v>312</v>
      </c>
      <c r="B3" s="7" t="n">
        <v>452180</v>
      </c>
    </row>
    <row r="4" spans="1:2">
      <c r="A4" s="4" t="s">
        <v>313</v>
      </c>
      <c r="B4" s="5" t="n">
        <v>572706</v>
      </c>
    </row>
    <row r="5" spans="1:2">
      <c r="A5" s="4" t="s">
        <v>314</v>
      </c>
      <c r="B5" s="5" t="n">
        <v>570285</v>
      </c>
    </row>
    <row r="6" spans="1:2">
      <c r="A6" s="4" t="s">
        <v>315</v>
      </c>
      <c r="B6" s="5" t="n">
        <v>324405</v>
      </c>
    </row>
    <row r="7" spans="1:2">
      <c r="A7" s="4" t="s">
        <v>316</v>
      </c>
      <c r="B7" s="5" t="n">
        <v>521132</v>
      </c>
    </row>
    <row r="8" spans="1:2">
      <c r="A8" s="4" t="s">
        <v>317</v>
      </c>
      <c r="B8" s="7" t="n">
        <v>24407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0</v>
      </c>
      <c r="B1" s="2" t="s">
        <v>1</v>
      </c>
    </row>
    <row r="2" spans="1:2">
      <c r="B2" s="2" t="s">
        <v>29</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9</v>
      </c>
    </row>
    <row r="3" spans="1:2">
      <c r="A3" s="3" t="s">
        <v>121</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5</v>
      </c>
      <c r="B1" s="2" t="s">
        <v>1</v>
      </c>
    </row>
    <row r="2" spans="1:2">
      <c r="B2" s="2" t="s">
        <v>29</v>
      </c>
    </row>
    <row r="3" spans="1:2">
      <c r="A3" s="3" t="s">
        <v>121</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9</v>
      </c>
    </row>
    <row r="3" spans="1:2">
      <c r="A3" s="3" t="s">
        <v>121</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2T14:58:09Z</dcterms:created>
  <dcterms:modified xmlns:dcterms="http://purl.org/dc/terms/" xmlns:xsi="http://www.w3.org/2001/XMLSchema-instance" xsi:type="dcterms:W3CDTF">2017-04-12T14:58:09Z</dcterms:modified>
</cp:coreProperties>
</file>